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0%_);(#,##0.000%)"/>
    <numFmt numFmtId="165" formatCode="#,##0.00%_);(#,##0.00%)"/>
    <numFmt numFmtId="166" formatCode="#,##0%_);(#,##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N-2 - USD ($)</t>
        </is>
      </c>
      <c r="B1" s="2" t="inlineStr">
        <is>
          <t>Apr. 29, 2024</t>
        </is>
      </c>
      <c r="C1" s="2" t="inlineStr">
        <is>
          <t>Mar. 28, 2024</t>
        </is>
      </c>
    </row>
    <row r="2">
      <c r="A2" s="3" t="inlineStr">
        <is>
          <t>Cover [Abstract]</t>
        </is>
      </c>
      <c r="B2" s="4" t="inlineStr">
        <is>
          <t xml:space="preserve"> </t>
        </is>
      </c>
      <c r="C2" s="4" t="inlineStr">
        <is>
          <t xml:space="preserve"> </t>
        </is>
      </c>
    </row>
    <row r="3">
      <c r="A3" s="4" t="inlineStr">
        <is>
          <t>Entity Central Index Key</t>
        </is>
      </c>
      <c r="B3" s="4" t="inlineStr">
        <is>
          <t>0001923622</t>
        </is>
      </c>
      <c r="C3" s="4" t="inlineStr">
        <is>
          <t xml:space="preserve"> </t>
        </is>
      </c>
    </row>
    <row r="4">
      <c r="A4" s="4" t="inlineStr">
        <is>
          <t>Amendment Flag</t>
        </is>
      </c>
      <c r="B4" s="4" t="inlineStr">
        <is>
          <t>false</t>
        </is>
      </c>
      <c r="C4" s="4" t="inlineStr">
        <is>
          <t xml:space="preserve"> </t>
        </is>
      </c>
    </row>
    <row r="5">
      <c r="A5" s="4" t="inlineStr">
        <is>
          <t>Document Type</t>
        </is>
      </c>
      <c r="B5" s="4" t="inlineStr">
        <is>
          <t>424B3</t>
        </is>
      </c>
      <c r="C5" s="4" t="inlineStr">
        <is>
          <t xml:space="preserve"> </t>
        </is>
      </c>
    </row>
    <row r="6">
      <c r="A6" s="4" t="inlineStr">
        <is>
          <t>Entity Registrant Name</t>
        </is>
      </c>
      <c r="B6" s="4" t="inlineStr">
        <is>
          <t>PGIM Private Credit Fund</t>
        </is>
      </c>
      <c r="C6" s="4" t="inlineStr">
        <is>
          <t xml:space="preserve"> </t>
        </is>
      </c>
    </row>
    <row r="7">
      <c r="A7" s="3" t="inlineStr">
        <is>
          <t>Fee Table [Abstract]</t>
        </is>
      </c>
      <c r="B7" s="4" t="inlineStr">
        <is>
          <t xml:space="preserve"> </t>
        </is>
      </c>
      <c r="C7" s="4" t="inlineStr">
        <is>
          <t xml:space="preserve"> </t>
        </is>
      </c>
    </row>
    <row r="8">
      <c r="A8" s="4" t="inlineStr">
        <is>
          <t>Shareholder Transaction Expenses [Table Text Block]</t>
        </is>
      </c>
      <c r="B8" s="4" t="inlineStr">
        <is>
          <t>​ ​ ​ ​ ​ ​ ​ ​ ​ ​ Class I Class D Class S ​ ​ Shares ​ Shares ​ Shares Shareholder Transaction Expenses: ​ Maximum Sales Load (as a percentage of the offering price) (1) None None None ​ Maximum Early Repurchase Deduction (on shares purchased and held for less than twelve months) (as a percentage of amount redeemed, if applicable) (2) 2.0 % 2.0 % 2.0 % Annual Expenses (Percentage of Net Assets Attributable to Shares) (3) ​ Base Management Fee (4) 1.25 % 1.25 % 1.25 % Incentive Fee (5) — % — % — % Shareholder Servicing and/or Distribution Fee (6) None 0.25 % 0.85 % Interest Payments on Borrowed Funds (7) 1.17 % 1.17 % 1.17 % Other Expenses (8) 2.16 % 280.25 % 299.92 % Total Annual Fund Operating Expenses 4.58 % 282.92 % 303.19 % Fees Waived and/or Expenses Reimbursed (9) (1.66) % (279.75) % (299.42) % Total Annual Fund Operating Expenses After Fee Waiver and/or Expense Reimbursement 2.92 % 3.17 % 3.77 % (1) Neither the Fund nor the Intermediary Manager charges an upfront sales load with respect to Class S shares, Class D shares or Class I shares, however, if you buy Class S shares or Class D shares through certain financial intermediaries, they may directly charge an investor transaction or other fees, including upfront placement fees or brokerage commissions, in such amount as they may determine, provided that selling agents limit such charges to a 1.5% cap on NAV for Class D shares and 3.5% cap on NAV for Class S shares. Selling agents will not charge such fees on Class I shares. Please consult your selling agent for additional information. (2) Under the Fund’s share repurchase program, to the extent the Fund offers to repurchase shares in any particular quarter, the Fund expects to repurchase shares pursuant to repurchase offers on or around the last business day of that quarter using a purchase price equal to the NAV per share as of the last calendar day of the applicable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t>
        </is>
      </c>
      <c r="C8" s="4" t="inlineStr">
        <is>
          <t xml:space="preserve"> </t>
        </is>
      </c>
    </row>
    <row r="9">
      <c r="A9" s="3" t="inlineStr">
        <is>
          <t>Other Transaction Expenses [Abstract]</t>
        </is>
      </c>
      <c r="B9" s="4" t="inlineStr">
        <is>
          <t xml:space="preserve"> </t>
        </is>
      </c>
      <c r="C9" s="4" t="inlineStr">
        <is>
          <t xml:space="preserve"> </t>
        </is>
      </c>
    </row>
    <row r="10">
      <c r="A10" s="4" t="inlineStr">
        <is>
          <t>Annual Expenses [Table Text Block]</t>
        </is>
      </c>
      <c r="B10" s="4" t="inlineStr">
        <is>
          <t>​ ​ ​ ​ ​ ​ ​ ​ ​ ​ Class I Class D Class S ​ ​ Shares ​ Shares ​ Shares Shareholder Transaction Expenses: ​ Maximum Sales Load (as a percentage of the offering price) (1) None None None ​ Maximum Early Repurchase Deduction (on shares purchased and held for less than twelve months) (as a percentage of amount redeemed, if applicable) (2) 2.0 % 2.0 % 2.0 % Annual Expenses (Percentage of Net Assets Attributable to Shares) (3) ​ Base Management Fee (4) 1.25 % 1.25 % 1.25 % Incentive Fee (5) — % — % — % Shareholder Servicing and/or Distribution Fee (6) None 0.25 % 0.85 % Interest Payments on Borrowed Funds (7) 1.17 % 1.17 % 1.17 % Other Expenses (8) 2.16 % 280.25 % 299.92 % Total Annual Fund Operating Expenses 4.58 % 282.92 % 303.19 % Fees Waived and/or Expenses Reimbursed (9) (1.66) % (279.75) % (299.42) % Total Annual Fund Operating Expenses After Fee Waiver and/or Expense Reimbursement 2.92 % 3.17 % 3.77 % (3) This estimate is based on the Fund’s net assets as of March 31, 2024. (4) The Management Fee is payable monthly in arrears at an annual rate of 1.25% of the value of the Fund’s net assets as of the beginning of the first calendar day of the applicable month. For the first calendar month, net assets will be measured as the date that the Fund first publicly sells shares to a person or entity other than the Manager or its affiliates. The Manager has contractually agreed to waive its Management Fee in its entirety through December 31, 2024. The Manager previously agreed to waive its Management Fee in its entirety for one year from May 5, 2023, the effective date of the Fund’s registration statement. This contractual waiver is not reflected in the table above. The longer an investor holds Common Shares during this period, the longer such investor will receive the benefit of this Waiver Period. (5) The Manager has contractually agreed to waive its Incentive Fee in its entirety through December 31, 2024. This contractual waiver is not reflected in the table above. The Manager previously agreed to waive its Incentive Fee in its entirety for one year from May 5, 2023, the effective date of the Fund’s registration statement. The Incentive Fee, if any, is divided into two parts: ◾ The first part of the Incentive Fee is based on income, whereby the Fund will pay the Manager quarterly in arrears 12.5% of the Fund’s Pre-Incentive Fee Net Investment Income Returns (as defined below) for each calendar quarter subject to a 5.00% annualized hurdle rate, with a catch-up. ◾ The second part of the Incentive Fee is based on realized capital gains, whereby the Fund will pay the Manager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the Fund cannot predict whether it will meet the necessary performance targets, no Incentive Fee is assumed for this chart. The Fund expects the Incentive Fee it pays to increase to the extent the Fund earns greater income or generates capital gains through its investments in portfolio companies. If the Fund achieved an annualized total return of 5.00% for each quarter made up entirely of net investment income, no Incentive Fee would be payable to the Manager because the hurdle rate was not exceeded. If instead the Fund achieved a total return of 5.00% in a calendar year made up of entirely realized capital gains net of all realized capital losses and unrealized capital depreciation, an Incentive Fee equal to 0.625% of the Fund’s net assets would be payable. See “Management and Advisory Arrangements” for more information concerning the Incentive Fee. (6) Subject to FINRA limitations on underwriting compensation, the Fund pays the following shareholder servicing and/or distribution fees to the Intermediary Manager: (a) for Class S shares, a shareholder servicing and/or distribution fee equal to 0.85% per annum of the aggregate NAV as of the beginning of the first calendar day of the month for the Class S shares and (b) for Class D shares only, a shareholder servicing and/or distribution fee equal to 0.25% per annum of the aggregate NAV as of the beginning of the first calendar day of the month for the Class D shares, in each case, payable monthly. The shareholder servicing and/or distribution fees are similar to sales commissions. The distribution and servicing expenses borne by the participating brokers may be different from and substantially less than the amount of shareholder servicing and/or distribution fees charged. All or a portion of the shareholder servicing and/or distribution fee may be used to pay for sub-transfer agency and sub-accounting services that are not required to be paid pursuant to the shareholder servicing and/or distribution fees under FINRA rules. The Fund also may pay for these sub-transfer agency and sub-accounting services outside of the shareholder servicing and/or distribution fees and its Distribution and Servicing Plan. No shareholder servicing and/or distribution fees will be paid with respect to the Class I shares. The total amount that will be paid over time for other underwriting compensation depends on the average length of time for which shares remain outstanding, the term over which such amount is measured and the performance of the Fund’s investments. The Fund will cease paying the shareholder servicing and/or distribution fee on the Class S shares and Class D shares on the earlier to occur of the following: (i) a listing of Class I shares, (ii) the Fund’s merger or consolidation with or into another entity, or the sale or other disposition of all or substantially all of its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the Fund’s primary offering. In addition, consistent with the exemptive relief from the SEC that permits the Fund to offer multiple classes of shares, at the end of the month in which the Intermediary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Intermediary Manager or the applicable selling agent), the Fund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The Fund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or Class D shares. See “Plan of Distribution” and “Estimated Use of Proceeds.” The total underwriting compensation and total organization and offering expenses will not exceed 10% and 15%, respectively, of the gross proceeds from this offering. (7) The Fund may borrow funds to make investments, including before it has fully invested the proceeds of this continuous offering. To the extent that the Fund determines it is appropriate to borrow funds to make investments, the costs associated with such borrowing will be indirectly borne by shareholders. The figure in the table assumes that the Fund borrows for investment purposes an amount equal to borrowings outstanding at March 31, 2024, and that the average annual cost of borrowings, including the amortization of cost associated with obtaining borrowings and unused commitment fees, on the amount borrowed is estimated to be 1.17%. The cost of borrowing includes a SOFR-based interest rate which varies based on market forces. For purposes of this fee table, the Fund has used a SOFR-based interest rate of 5.33% for calculating the cost of borrowing. The Fund’s ability to incur leverage depends, in large part, on the availability of financing in the market. On October 30, 2023, the Fund, entered into a senior secured revolving credit facility (the “Revolving Credit Facility”) with Sumitomo Mitsui Banking Corporation. The Revolving Credit Facility is secured by substantially all of the assets in the Fund’s portfolio, including cash and cash equivalents. The stated interest rate on the Revolving Credit Facility is determined pursuant to a formula-based calculation based on the gross borrowing base at the time, resulting in a stated interest rate, depending on the type of borrowing, of either (a) Term SOFR (as defined in the Revolving Credit Facility) plus a 10 basis point credit spread adjustment and an applicable margin equal to 2.125% per annum or 2.25% per annum, or (b) Alternate Base Rate (as defined in the Revolving Credit Facility) plus a 10 basis point credit spread adjustment and an applicable margin equal to 1.125% per annum or 1.25% per annum in respect of USD borrowings and comparable rates in respect of non-USD borrowings. The initial principal amount of the Revolving Credit Facility is $150 million. The Revolving Credit Facility has an accordion feature, subject to the satisfaction of various conditions, which could bring total commitments under the Revolving Credit Facility to up to $350 million. All amounts outstanding under the Revolving Credit Facility must be repaid by the date that is five years after the closing date of the Revolving Credit Facility. The Revolving Credit Facility contains customary covenants that, among other things, may limit the Fund’s ability to pay distributions in certain circumstances, incur additional debt, and engage in certain transactions. (8) “Other Expenses” are estimated based on average Fund net assets of approximately $109.6 million and anticipated expenses for the current fiscal year. “Other Expenses” include professional fees and other expenses, including, without limitation, preferred shares dividends, filing fees, printing fees, administration fees, custody fees, director fees and insurance costs. (9) Pursuant to an Expense Limitation and Reimbursement Agreement, for three years from May 5, 2023, the effective date of the Fund’s registration statement (the “ELRA Period”), the Manager has contractually agreed to waive its fees and/or reimburse expenses of the Fund so that the Fund’s Specified Expenses (as defined below) will not exceed 0.50% of net assets (annualized). The Fund has agreed to repay these amounts, when and if requested by the Manager, but only if and to the extent that Specified Expenses are less than 0.50% of net assets (annualized) (or, if a lower expense limit is then in effect, such lower limit) within three years after the date the Manager waived or reimbursed such fees or expenses. This arrangement cannot be terminated without the consent of the Fund’s Board prior to the end of the ELRA Period. “Specified Expenses” includes all expenses incurred in the business of the Fund, including organizational and offering costs (excluding the organizational and offering expenses relating to the initial sale of Class S, Class D and Class I Common Shares (the “Initial Organization and Offering Costs”)), with the following exceptions: (i) the Management Fee, (ii) the Incentive Fee, (iii) the shareholder servicing and/or distribution fee, (iv) brokerage costs or other investment-related out-of-pocket expenses, (v) dividend/interest payments (including any dividend payments, interest expenses, commitment fees, or other expenses related to any leverage incurred by the Fund), (vi) taxes, and (vii) extraordinary expenses (as determined in the sole discretion of the Manager).</t>
        </is>
      </c>
      <c r="C10" s="4" t="inlineStr">
        <is>
          <t xml:space="preserve"> </t>
        </is>
      </c>
    </row>
    <row r="11">
      <c r="A11" s="3" t="inlineStr">
        <is>
          <t>Other Annual Expenses [Abstract]</t>
        </is>
      </c>
      <c r="B11" s="4" t="inlineStr">
        <is>
          <t xml:space="preserve"> </t>
        </is>
      </c>
      <c r="C11" s="4" t="inlineStr">
        <is>
          <t xml:space="preserve"> </t>
        </is>
      </c>
    </row>
    <row r="12">
      <c r="A12" s="4" t="inlineStr">
        <is>
          <t>Expense Example [Table Text Block]</t>
        </is>
      </c>
      <c r="B12" s="4" t="inlineStr">
        <is>
          <t>Example: Class S shares ​ ​ ​ ​ ​ ​ ​ ​ ​ ​ ​ ​ ​ ​ Return Assumption 1 Year 3 Years 5 Years 10 Years You would pay the following expenses on a $1,000 investment, assuming a 5.0% annual return from net investment income: ​ $ 38 ​ $ 1,630 ​ $ 1,630 ​ $ 1,630 Total expenses assuming a 5.0% annual return solely from net realized capital gains: ​ $ 44 ​ $ 1,626 ​ $ 1,626 ​ $ 1,626 ​ Class D shares ​ ​ ​ ​ ​ ​ ​ ​ ​ ​ ​ ​ ​ ​ Return Assumption 1 Year 3 Years 5 Years 10 Years You would pay the following expenses on a $1,000 investment, assuming a 5.0% annual return from net investment income: ​ $ 32 ​ $ 1,531 ​ $ 1,531 ​ $ 1,531 Total expenses assuming a 5.0% annual return solely from net realized capital gains: ​ $ 38 ​ $ 1,529 ​ $ 1,529 ​ $ 1,529 ​ Class I shares ​ ​ ​ ​ ​ ​ ​ ​ ​ ​ ​ ​ ​ ​ Return Assumption 1 Year 3 Years 5 Years 10 Years You would pay the following expenses on a $1,000 investment, assuming a 5.0% annual return from net investment income: ​ $ 30 ​ $ 107 ​ $ 204 ​ $ 448 Total expenses assuming a 5.0% annual return solely from net realized capital gains: ​ $ 36 ​ $ 126 ​ $ 232 ​ $ 497</t>
        </is>
      </c>
      <c r="C12" s="4" t="inlineStr">
        <is>
          <t xml:space="preserve"> </t>
        </is>
      </c>
    </row>
    <row r="13">
      <c r="A13" s="4" t="inlineStr">
        <is>
          <t>Purpose of Fee Table , Note [Text Block]</t>
        </is>
      </c>
      <c r="B13" s="4" t="inlineStr">
        <is>
          <t>The following table is intended to assist you in understanding the costs and expenses that an investor in Common Shares will bear, directly or indirectly. Other expenses are estimated and may vary. Actual expenses may be greater or less than shown.</t>
        </is>
      </c>
      <c r="C13" s="4" t="inlineStr">
        <is>
          <t xml:space="preserve"> </t>
        </is>
      </c>
    </row>
    <row r="14">
      <c r="A14" s="4" t="inlineStr">
        <is>
          <t>Other Transaction Fees, Note [Text Block]</t>
        </is>
      </c>
      <c r="B14" s="4" t="inlineStr">
        <is>
          <t>(2) Under the Fund’s share repurchase program, to the extent the Fund offers to repurchase shares in any particular quarter, the Fund expects to repurchase shares pursuant to repurchase offers on or around the last business day of that quarter using a purchase price equal to the NAV per share as of the last calendar day of the applicable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t>
        </is>
      </c>
      <c r="C14" s="4" t="inlineStr">
        <is>
          <t xml:space="preserve"> </t>
        </is>
      </c>
    </row>
    <row r="15">
      <c r="A15" s="4" t="inlineStr">
        <is>
          <t>Other Expenses, Note [Text Block]</t>
        </is>
      </c>
      <c r="B15" s="4" t="inlineStr">
        <is>
          <t>(8) “Other Expenses” are estimated based on average Fund net assets of approximately $109.6 million and anticipated expenses for the current fiscal year. “Other Expenses” include professional fees and other expenses, including, without limitation, preferred shares dividends, filing fees, printing fees, administration fees, custody fees, director fees and insurance costs.</t>
        </is>
      </c>
      <c r="C15" s="4" t="inlineStr">
        <is>
          <t xml:space="preserve"> </t>
        </is>
      </c>
    </row>
    <row r="16">
      <c r="A16" s="4" t="inlineStr">
        <is>
          <t>Management Fee not based on Net Assets, Note [Text Block]</t>
        </is>
      </c>
      <c r="B16" s="4" t="inlineStr">
        <is>
          <t>(4) The Management Fee is payable monthly in arrears at an annual rate of 1.25% of the value of the Fund’s net assets as of the beginning of the first calendar day of the applicable month. For the first calendar month, net assets will be measured as the date that the Fund first publicly sells shares to a person or entity other than the Manager or its affiliates. The Manager has contractually agreed to waive its Management Fee in its entirety through December 31, 2024. The Manager previously agreed to waive its Management Fee in its entirety for one year from May 5, 2023, the effective date of the Fund’s registration statement. This contractual waiver is not reflected in the table above. The longer an investor holds Common Shares during this period, the longer such investor will receive the benefit of this Waiver Period.</t>
        </is>
      </c>
      <c r="C16" s="4" t="inlineStr">
        <is>
          <t xml:space="preserve"> </t>
        </is>
      </c>
    </row>
    <row r="17">
      <c r="A17" s="4" t="inlineStr">
        <is>
          <t>Incentive Allocation [Percent]</t>
        </is>
      </c>
      <c r="B17" s="5" t="n">
        <v>0.00625</v>
      </c>
      <c r="C17" s="4" t="inlineStr">
        <is>
          <t xml:space="preserve"> </t>
        </is>
      </c>
    </row>
    <row r="18">
      <c r="A18" s="3" t="inlineStr">
        <is>
          <t>General Description of Registrant [Abstract]</t>
        </is>
      </c>
      <c r="B18" s="4" t="inlineStr">
        <is>
          <t xml:space="preserve"> </t>
        </is>
      </c>
      <c r="C18" s="4" t="inlineStr">
        <is>
          <t xml:space="preserve"> </t>
        </is>
      </c>
    </row>
    <row r="19">
      <c r="A19" s="4" t="inlineStr">
        <is>
          <t>Risk Factors [Table Text Block]</t>
        </is>
      </c>
      <c r="B19" s="4" t="inlineStr">
        <is>
          <t>RISK FACTORS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capital structure or trading markets similar to ours. In addition to the other information contained in this prospectus, you should consider carefully the following information before making an investment in our Common Shar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Risks Related to Our Business and Structure We are a relatively new company and have a limited operating history. The Fund is a non-diversified, closed-end management investment company that has elected to be regulated as a BDC with a limited operating history. As a result, prospective investors have a limited track record or history on which to base their investment decision. We are subject to the business risks and uncertainties associated with recently formed businesses, including the risk that we will not achieve our investment objective and the value of a shareholder’s investment could decline substantially or become worthless. Further, the Manager has not previously offered a non-traded business development company. While we believe that the past professional experiences of the Manager’s investment team, including investment and financial experience of the Manager’s senior management, will increase the likelihood that the Manager will be able to manage the Fund successfully, there can be no assurance that this will be the case. Our Board of Trustees may change our operating policies and strategies without prior notice or shareholder approval, the effects of which may be adverse to our results of operations and financial condition. Our Board of Trustees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AV, operating results and value of our shares. However, the effects might be adverse, which could negatively impact our ability to pay you distributions and cause you to lose all or part of your investment. Moreover, we have significant flexibility in investing the net proceeds from our continuous offering and may use the net proceeds from our continuous offering in ways with which investors may not agree or for purposes other than those contemplated in this registration statement. See “Estimated Use of Proceeds.” Our Board of Trustees may amend our Declaration of Trust without prior shareholder approval. Our Board of Trustees may, without shareholder vote, amend or otherwise supplement the Declaration of Trust, including without limitation, to impose advance notice bylaw provisions for Trustee nominations or for shareholder proposals, to require super-majority approval of transactions with significant shareholders or other provisions that may be characterized as anti-takeover in nature; provided, however, that if any amendment or new addition to the Declaration of Trust adversely affects the rights of shareholders, such amendment or addition must also be approved by the shareholders. Approval of any such amendment requires at least a majority of the votes cast by such shareholders at a meeting of shareholders duly called and at which a quorum is present. Price declines in the medium- and large-sized U.S. corporate debt market may adversely affect the fair value of our portfolio, reducing our NAV through increased net unrealized depreciation. Conditions in the medium- and large-sized U.S. corporate debt market may deteriorate, as seen during the recent financial crisis related to COVID- 19, which may cause pricing levels to similarly decline or be volatile. As a result, our NAV could decline through an increase in unrealized depreciation and incurrence of realized losses in connection with the sale of our investments, which could have a material adverse impact on our business, financial condition and results of operations. Our ability to achieve our investment objective depends on the ability of the Manager and PPC to manage and support our investment process. If the Manager or PPC were to lose any members of their respective senior management teams, our ability to achieve our investment objective could be significantly harmed. Since we have no employees, we depend on the investment expertise, skill and network of business contacts of the broader networks of the Manager and its affiliates. The Manager evaluates, negotiates, structures, executes, monitors and services our investments. Our future success depends to a significant extent on the continued service and coordination of PPC and its senior management team. The departure of any members of PPC’s senior management team could have a material adverse effect on our ability to achieve our investment objective. Our ability to achieve our investment objective depends on the Manager’s ability to identify and analyze, and to invest in, finance and monitor companies that meet our investment criteria. The Manag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the Manager may need to hire, train, supervise and manage new investment professionals to participate in our investment selection and monitoring process. The Manager may not be able to find investment professionals in a timely manner or at all. Failure to support our investment process could have a material adverse effect on our business, financial condition and results of operations. The Management Agreement has been approved pursuant to Section 15 of the 1940 Act. In addition, the Management Agreement has termination provisions that allow the parties to terminate the agreement. The Management Agreement may be terminated at any time, without penalty, by us upon 60 days’ written notice. If the Management Agreement is terminated, it may adversely affect the quality of our investment opportunities. In addition, in the event the Management Agreement is terminated, it may be difficult for us to replace the Manager. Our financial condition, business and results of operations, as well as our ability to meet our payment obligations under future indebtedness, if any, and pay distributions, are likely to be adversely affected, and the value of our Common Shares may decline. Because our business model depends to a significant extent upon relationships with private equity sponsors, investment banks and commercial banks, the inability of the Manager or PPC to maintain or develop these relationships, or the failure of these relationships to generate investment opportunities, could adversely affect our business. The Manager and PPC depend on the broader PGIM relationships with private equity sponsors, investment banks and commercial banks, and we rely to a significant extent upon these relationships to provide us with potential investment opportunities. If the Manager, PPC or their affiliates fail to maintain their existing relationships or develop new relationships with other sponsors or sources of investment opportunities, we may not be able to grow our investment portfolio. In addition, individuals with whom the Manager, PPC or their affiliates have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will compete for investments with other BDCs and investment funds (including private equity funds, mezzanine funds and other credit funds, and funds that invest in collateralized loan obligations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mid-sized private U.S. companies. As a result of these new entrants, competition for investment opportunities in middle market private U.S. companies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part of our investment approach stems from the fact that the market for investments in middle market private U.S. companies is underserved by traditional commercial banks and other financial sources.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imposes on us as a BDC. 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of Trustees. There is not a public market for the securities of the privately-held companies in which we invest. Most of our investments will not be publicly-traded or actively traded on a secondary market. As a result, we value these securities quarterly at fair value as determined in good faith as required by the 1940 Act. In connection with striking a NAV as of the last day of a month that is not also the last day of a calendar quarter, the Fund will consider whether there has been a material change to such investments as to affect their fair value, but such analysis will be more limited than the quarter end process. Securities that are not publicly traded or for which market prices are not readily available will be valued at fair value as determined in good faith pursuant to procedures adopted by the Manager, as valuation designee pursuant to Rule 2a-5 under the 1940 Act (“Valuation Designee”), and under the oversight of the Board of Trustees, based on, among other things, the input of the Manager, the Subadviser and independent third-party valuation firms engaged at the direction of Valuation Designee to review the Fund’s investments. As part of our valuation process, we will take into account relevant factors in determining the fair value of the Fund’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There is a risk that investors in our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 The amount of any distributions we may make is uncertain. Our distributions may exceed our earnings, particularly during the period before we have substantially invested the net proceeds from our offering. Therefore, portions of the distributions that we make may represent a return of capital to you that will lower your tax basis in your shares and reduce the amount of funds we have for investment in targeted assets. We may fund our cash distributions to shareholders from any sources of funds available to us, including borrowings, subscription proceeds from shares in the Fund, net investment income from operations, capital gains proceeds from the sale of assets, non-capital gains proceeds from the sale of assets, dividends or other distributions paid to us on account of investments in portfolio companies and fee and expense reimbursement waivers from the Manager, if any. Our ability to pay distributions might be adversely affected by, among other things, the impact of one or more of the risk factors described in this registration statement. In addition, the inability to satisfy the asset coverage test applicable to us as a BDC may limit our ability to pay distributions. All distributions are and will be paid at the discretion of our Board of Trustees and will depend on our earnings, our financial condition, maintenance of our RIC status, compliance with applicable BDC regulations and such other factors as our Board of Trustees may deem relevant from time to time. We cannot assure you that we will continue to pay distributions to our shareholders in the future. In the event that we encounter delays in locating suitable investment opportunities, we may pay all or a substantial portion of our distributions from borrowings or sources other than cash flow from operations in anticipation of future cash flow, which may constitute a return of your capital. A return of capital is a return of your investment, rather than a return of earnings or gains derived from our investment activities. Our distributions to shareholders may be funded from expense reimbursements or fee waivers that are subject to repayment pursuant to an expense limitation arrangement. Distributions may also be funded in significant part, directly or indirectly, from temporary waivers or expense reimbursements borne by the Manager or its affiliates, that may be subject to reimbursement to the Manager or its affiliates. The repayment of any amounts owed to the Manager and its affiliates will reduce future distributions to which you would otherwise be entitled. The Manager may choose to waive or reimburse its fees at its sole discretion, subject to any Expense Limitation and Reimbursement Agreement that may then be in effect. We have not established any limit on the amount of funds we may use from available sources, such as borrowings, if any, or proceeds from this offering, to fund distributions (which may reduce the amount of capital we ultimately invest in assets). We intend to generally fund distributions from operating cash flow in the ordinary course. However, shareholders should understand that we may make distributions from sources other than cash flow from operations or relying on fee or expense reimbursement waivers, if any, from the Manager and that such distributions are not based on our investment performance, and can only be sustained if we achieve positive investment performance in future periods and/or the Manager continues to makes such expense reimbursements, if any. The extent to which we pay distributions from sources other than cash flow from operations will depend on various factors, including the level of participation in our distribution reinvestment plan, how quickly we invest the proceeds from this and any future offering and the performance of our investments. To the extent that we borrow to fund distributions, the payment of interest on such borrowings will decrease the Fund’s NAV, which would also cause the price per share in this offering to decrease. Shareholders should also understand that any amounts we use to pay distributions to shareholders from sources other than cash flow from operations may be required to be repaid in the future and that our future repayments of such amounts to the Manager or any lender will reduce the amount of the future distributions. Further, the per share amount of distributions on Class S, Class D and Class I shares may differ because of different allocations of class-specific expenses. For example, distributions on Class S and Class D shares will be lower than on Class I shares because Class S and Class D shares are subject to different shareholder servicing and/or distribution fees. There can be no assurance that we will achieve such performance in order to sustain these distributions, or be able to pay distributions at all. The Manager has no obligation to waive fees or receipt of expense reimbursements, if any. Although we have adopted a share repurchase program, we have discretion to not repurchase your shares or to suspend the program. Our Board of Trustees may amend or suspend the share repurchase program at any time in its discretion. For example, in accordance with our Board of Trustees’ fiduciary duty to the Fund and shareholders, it may amend or suspend the share repurchase program during periods of market dislocation where selling assets to fund a repurchase could have a materially negative impact on remaining shareholders. You may not be able to sell your shares on a timely basis in the event our Board of Trustees amends or suspends the share repurchase program, absent a liquidity event, and we currently do not intend to undertake a liquidity event, and we are not obligated by our charter or otherwise to effect a liquidity event at any time. Following any such suspension, the Board of Trustees will reinstate the share repurchase program when appropriate and subject to its fiduciary duty to the Fund and shareholders. We will notify you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considered a guaranteed method to sell shares promptly or at a desired price. The timing of our repurchase offers pursuant to our share repurchase program may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subject to a transition period.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Our independent registered public accounting firm will not be required to formally attest to the effectiveness of our internal control over financial reporting until there is a public market for our shares, which is not expected to occur. Changes in laws or regulations governing our operations may adversely affect our business or cause us to alter our business strategy. We, our portfolio companies and other counterpart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In addition, uncertainty regarding legislation and regulations affecting the financial services industry or taxation could also adversely impact our business or the business of our portfolio companies. Additionally, any changes to or repeal of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prospectus and may result in our investment focus shifting from the areas of expertise of the Manager to other types of investments in which the Manager may have less expertise or little or no experience. Thus, any such changes, if they occur, could have a material adverse effect on our financial condition and results of operations and the value of a shareholder’s investment.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We are an “emerging growth company” under the JOBS Act, and we cannot be certain if the reduced disclosure requirements applicable to emerging growth companies will make our shares less attractive to investors. We will be and we will remain an “emerging growth company” as defined in the JOBS Act until the earlier of: 1) the last day of the fiscal year (i) following the fifth anniversary of the completion of our initial public offering, (ii) in which we have total annual gross revenue of at least $1.07 billion, or (iii) in which we are deemed to be a large accelerated filer, which means the market value of our shares that is held by non-affiliates exceeds $700 million as of the date of our most recently completed second fiscal quarter, and 2) the date on which we have issued more than $1.0 billion in non-convertible debt during the prior three- year period. For so long as we remain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We cannot predict if investors will find our shares less attractive because we will rely on some or all of these exemptions. If some investors find our shares less attractive as a result, there may be a less active trading market for our shares and our share price may be more volatile.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will take advantage of the extended transition period for complying with new or revised accounting standards, which may make it more difficult for investors and securities analysts to evaluate us since our financial statements may not be comparable to companies that comply with public company effective dates and may result in less investor confidence. Any unrealized losses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by our Board of Trustees. Decr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AV. Risks Related to Our Investments Our investments in prospective portfolio companies may be risky, and we could lose all or part of our investment. Our investments may be risky and, subject to Fund’s intent to invest at least 80% of its total assets (net assets plus borrowings for investment purposes) in private credit investments. The Fund considers private credit investment to include loans, bonds and other credit instruments that are issued in private offerings or issued by private companies. There is no limit on the amount of any such investments in which we may invest. In addition, investment analyses and decisions by the Fund and the Subadviser will often be undertaken on an expedited basis in order for the Fund to take advantage of investment opportunities. In such cases, the information available to the Fund and the Subadviser at the time of an investment decision may be limited, and the Fund and the Subadviser may not have access to the detailed information necessary for a full evaluation of the investment opportunity. In addition, the financial information available to the Fund and the Subadviser may not be accurate or provided based upon accepted accounting methods. The Fund and the Subadviser will rely upon independent consultants or advisors in connection with the evaluation of proposed investments. There can be no assurance that these consultants or advisors will accurately evaluate such investments. Risk Associated with Unspecified Transactions; No Assurance of Investment Return. Any information included in any of the Fund’s marketing materials regarding targeted returns for the Fund is provided as an indicator as to how the Fund will be managed and is not intended to be viewed as an indicator of likely performance returns to investors in the Fund. Any targeted return information is based upon projections, estimates and assumptions that a potential investment will yield a return equal to or greater than the target. Accordingly, there can be no assurance that the Fund’s projections, estimates or assumptions will be realized or that the Subadviser will be successful in finding investment opportunities that meet these anticipated return parameters. Debt Instruments Generally Generally, speculative investments offer a higher return potential than higher-rated securities, but involve greater volatility of price and greater risk of loss of income and principal. The issuers of such instruments (including sovereign issuers) may face significant ongoing uncertainties and exposure to adverse conditions that may undermine the issuer’s ability to make timely payment of interest and principal. Such instruments are regarded as predominantly speculative with respect to the issuer’s capacity to pay interest and repay principal in accordance with the terms of the obligations and involve major risk exposure to adverse conditions. In addition, an economic recession could severely disrupt the market for most of these instruments and may have an adverse impact on the value of such instruments. It also is likely that any such economic downturn could adversely affect the ability of the issuers of such instruments to repay principal and pay interest thereon and increase the incidence of default for such instruments. Adverse economic conditions may also decrease the value of any collateral securing our senior secured debt. A prolonged recession may further decrease the value of such collateral and result in losses of value in our portfolio and a decrease in our revenues, net income and NAV. Unfavorable economic conditions also could increase our funding costs, limit our access to the capital markets or result in a decision by lenders not to extend credit to us on terms we deem acceptable. These events could prevent us from increasing investments and adversely affect our operating results. Loans Risk Although certain loans in which the Fund may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the Fund could experience delays or limitations with respect to its ability to realize the benefits of the collateral securing a loan. In the event of a decline in the value of the already</t>
        </is>
      </c>
      <c r="C19" s="4" t="inlineStr">
        <is>
          <t xml:space="preserve"> </t>
        </is>
      </c>
    </row>
    <row r="20">
      <c r="A20" s="4" t="inlineStr">
        <is>
          <t>Effects of Leverage [Table Text Block]</t>
        </is>
      </c>
      <c r="B20" s="4" t="inlineStr">
        <is>
          <t>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 ​ ​ ​ ​ ​ ​ ​ ​ ​ ​ ​ Assumed Return on Portfolio (Net of Expenses) (1) (10) % (5) % — % 5 % 10 % Corresponding Return to Common Stockholders (11.26) % (5.87) % (0.48) % 4.91 % 10.30 % (1) Assumes, as of March 31, 2024, (i) $118.1 million in total assets, (ii) $6.7 million in outstanding indebtedness, (iii) $109.6 million in net assets and (iv) weighted average interest rate, excluding fees (such as fees on undrawn amounts and amortization of financing costs), of 7.85%.</t>
        </is>
      </c>
      <c r="C20" s="4" t="inlineStr">
        <is>
          <t xml:space="preserve"> </t>
        </is>
      </c>
    </row>
    <row r="21">
      <c r="A21" s="4" t="inlineStr">
        <is>
          <t>Return at Minus Ten [Percent]</t>
        </is>
      </c>
      <c r="B21" s="4" t="inlineStr">
        <is>
          <t>(11.26%)</t>
        </is>
      </c>
      <c r="C21" s="4" t="inlineStr">
        <is>
          <t xml:space="preserve"> </t>
        </is>
      </c>
    </row>
    <row r="22">
      <c r="A22" s="4" t="inlineStr">
        <is>
          <t>Return at Minus Five [Percent]</t>
        </is>
      </c>
      <c r="B22" s="4" t="inlineStr">
        <is>
          <t>(5.87%)</t>
        </is>
      </c>
      <c r="C22" s="4" t="inlineStr">
        <is>
          <t xml:space="preserve"> </t>
        </is>
      </c>
    </row>
    <row r="23">
      <c r="A23" s="4" t="inlineStr">
        <is>
          <t>Return at Zero [Percent]</t>
        </is>
      </c>
      <c r="B23" s="4" t="inlineStr">
        <is>
          <t>(0.48%)</t>
        </is>
      </c>
      <c r="C23" s="4" t="inlineStr">
        <is>
          <t xml:space="preserve"> </t>
        </is>
      </c>
    </row>
    <row r="24">
      <c r="A24" s="4" t="inlineStr">
        <is>
          <t>Return at Plus Five [Percent]</t>
        </is>
      </c>
      <c r="B24" s="6" t="n">
        <v>0.0491</v>
      </c>
      <c r="C24" s="4" t="inlineStr">
        <is>
          <t xml:space="preserve"> </t>
        </is>
      </c>
    </row>
    <row r="25">
      <c r="A25" s="4" t="inlineStr">
        <is>
          <t>Return at Plus Ten [Percent]</t>
        </is>
      </c>
      <c r="B25" s="6" t="n">
        <v>0.103</v>
      </c>
      <c r="C25" s="4" t="inlineStr">
        <is>
          <t xml:space="preserve"> </t>
        </is>
      </c>
    </row>
    <row r="26">
      <c r="A26" s="3" t="inlineStr">
        <is>
          <t>Capital Stock, Long-Term Debt, and Other Securities [Abstract]</t>
        </is>
      </c>
      <c r="B26" s="4" t="inlineStr">
        <is>
          <t xml:space="preserve"> </t>
        </is>
      </c>
      <c r="C26" s="4" t="inlineStr">
        <is>
          <t xml:space="preserve"> </t>
        </is>
      </c>
    </row>
    <row r="27">
      <c r="A27" s="4" t="inlineStr">
        <is>
          <t>Capital Stock [Table Text Block]</t>
        </is>
      </c>
      <c r="B27" s="4" t="inlineStr">
        <is>
          <t>Common Shares ​ Under the terms of our Declaration of Trust, all Common Shares will have equal rights as to voting and, when they are issued, will be duly authorized, validly issued, fully paid and nonassessable. Dividends and distributions may be paid to the holders of our Common Shares if, as and when authorized by our Board of Trustees and declared by us out of funds legally available therefore. Except as may be provided by our Board of Trustees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person, restrict or prohibit transfers of such shares or redeem any outstanding shares for such price and on such other terms and conditions as may be determined by or at the direction of the Board of Trustees. 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 Subject to the rights of holders of any other class or series of shares, each share of our Common Shares will be entitled to one vote on all matters submitted to a vote of shareholders, including the election of Trustees. Except as may be provided by the Board of Trustees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our bylaws), in which case Trustees will be elected by a majority of the votes cast in the contested election of Trustees. Pursuant to our Declaration of Trust, our Board of Trustees may amend the bylaws to alter the vote required to elect trustees. Class S Shares No upfront selling commissions ar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selling agents limit such charges to 3.5% cap on NAV for Class S shares. We pay the Intermediary Manager selling commissions over time as a shareholder servicing and/or distribution fee with respect to our outstanding Class S shares equal to 0.85% per annum of the aggregate NAV of our outstanding Class S shares, including any Class S shares issued pursuant to our distribution reinvestment plan. The shareholder servicing and/or distribution fees are paid monthly in arrears. The Intermediary Manag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S Shares are available to the general public through selling agents and other financial intermediaries that offer such share class. Class D Shares No upfront selling commissions ar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selling agents limit such charges to 1.5% cap on NAV for Class D shares. We pay the Intermediary Manager selling commissions over time as a shareholder servicing and/or distribution fee with respect to our outstanding Class D shares equal to 0.25% per annum of the aggregate NAV of all our outstanding Class D shares, including any Class D shares issued pursuant to our distribution reinvestment plan. The shareholder servicing and/or distribution fees are paid monthly in arrears. The Intermediary Manag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are generally available for purchase in this offering only (1) through fee-based programs, also known as wrap accounts, that provide access to Class D shares, (2) through participating brokers that have alternative fee arrangements with their clients to provide access to Class D shares, (3) through transaction/ brokerage platforms at participating brokers, (4) through certain registered investment advisers, (5) through bank trust departments or any other organization or person authorized to act in a fiduciary capacity for its clients or customers or (6) by other categories of investors that we name in an amendment or supplement to this prospectus. Class I Shares No upfront selling commissions or shareholder servicing and/or distribution fees are paid for sales of any Class I shares and financial intermediaries will not charge you transaction or other such fees on Class I Shares. Class I shares are generally available for purchase in this offering only (1) through fee-based programs, also known as wrap accounts, that provide access to Class I shares, (2) by endowments, foundations, pension funds and other institutional investors, (3) through participating brokers that have alternative fee arrangements with their clients to provide access to Class I shares, (4) through certain registered investment advisers, (5) by our executive officers and trustees and their immediate family members, as well as officers and employees of the Manager, Prudential, PPC or other affiliates and their immediate family members, and joint venture partners, consultants and other service providers or (6) by other categories of investors that we name in an amendment or supplement to this prospectus. In certain cases, where a holder of Class S or Class D shares exits a relationship with a participating broker for this offering and does not enter into a new relationship with a participating broker for this offering, such holder’s shares may be exchanged into an equivalent NAV amount of Class I shares. Other Terms of Common Share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consistent with the exemptive relief from the SEC that permits the Fund to offer multiple classes of shares, at the end of the month in which the Intermediary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Intermediary Manager or the applicable selling agent), we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or Class D shares. In addition, immediately before any liquidation, dissolution or winding up, each Class S share and Class D share will automatically convert into a number of Class I shares (including any fractional shares) with an equivalent NAV as such share. Preferred Shares This offering does not include an offering of preferred shares. However, under the terms of the Declaration of Trust, our Board of Trustees may authorize us to issue preferred shares in one or more classes or series without shareholder approval, to the extent permitted by the 1940 Act. The Board of Trustees has the power to fix the preferences, conversion and other rights, voting powers, restrictions, limitations as to dividends and other distributions, qualifications and terms and conditions of redemption of each class or series of preferred shares. We do not currently anticipate issuing preferred shares in the near future. In the event we issue preferred shares, we will make any required disclosure to shareholders. We will not offer preferred shares to the Manager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t>
        </is>
      </c>
      <c r="C27" s="4" t="inlineStr">
        <is>
          <t xml:space="preserve"> </t>
        </is>
      </c>
    </row>
    <row r="28">
      <c r="A28" s="4" t="inlineStr">
        <is>
          <t>Outstanding Securities [Table Text Block]</t>
        </is>
      </c>
      <c r="B28" s="4" t="inlineStr">
        <is>
          <t>​ ​ ​ ​ ​ ​ ​ ​ ​ ​ Amount Held by Amount Outstanding Title of Class ​ Amount Authorized ​ Fund for its Account ​ as of March 28, 2024 Class S Unlimited — 426 Class D Unlimited — 428 Class I Unlimited — 4,421,958</t>
        </is>
      </c>
      <c r="C28" s="4" t="inlineStr">
        <is>
          <t xml:space="preserve"> </t>
        </is>
      </c>
    </row>
    <row r="29">
      <c r="A29" s="4" t="inlineStr">
        <is>
          <t>Risks Related to Our Business and Structure</t>
        </is>
      </c>
      <c r="B29" s="4" t="inlineStr">
        <is>
          <t xml:space="preserve"> </t>
        </is>
      </c>
      <c r="C29" s="4" t="inlineStr">
        <is>
          <t xml:space="preserve"> </t>
        </is>
      </c>
    </row>
    <row r="30">
      <c r="A30" s="3" t="inlineStr">
        <is>
          <t>General Description of Registrant [Abstract]</t>
        </is>
      </c>
      <c r="B30" s="4" t="inlineStr">
        <is>
          <t xml:space="preserve"> </t>
        </is>
      </c>
      <c r="C30" s="4" t="inlineStr">
        <is>
          <t xml:space="preserve"> </t>
        </is>
      </c>
    </row>
    <row r="31">
      <c r="A31" s="4" t="inlineStr">
        <is>
          <t>Risk [Text Block]</t>
        </is>
      </c>
      <c r="B31" s="4" t="inlineStr">
        <is>
          <t>Risks Related to Our Business and Structure We are a relatively new company and have a limited operating history. The Fund is a non-diversified, closed-end management investment company that has elected to be regulated as a BDC with a limited operating history. As a result, prospective investors have a limited track record or history on which to base their investment decision. We are subject to the business risks and uncertainties associated with recently formed businesses, including the risk that we will not achieve our investment objective and the value of a shareholder’s investment could decline substantially or become worthless. Further, the Manager has not previously offered a non-traded business development company. While we believe that the past professional experiences of the Manager’s investment team, including investment and financial experience of the Manager’s senior management, will increase the likelihood that the Manager will be able to manage the Fund successfully, there can be no assurance that this will be the case. Our Board of Trustees may change our operating policies and strategies without prior notice or shareholder approval, the effects of which may be adverse to our results of operations and financial condition. Our Board of Trustees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AV, operating results and value of our shares. However, the effects might be adverse, which could negatively impact our ability to pay you distributions and cause you to lose all or part of your investment. Moreover, we have significant flexibility in investing the net proceeds from our continuous offering and may use the net proceeds from our continuous offering in ways with which investors may not agree or for purposes other than those contemplated in this registration statement. See “Estimated Use of Proceeds.” Our Board of Trustees may amend our Declaration of Trust without prior shareholder approval. Our Board of Trustees may, without shareholder vote, amend or otherwise supplement the Declaration of Trust, including without limitation, to impose advance notice bylaw provisions for Trustee nominations or for shareholder proposals, to require super-majority approval of transactions with significant shareholders or other provisions that may be characterized as anti-takeover in nature; provided, however, that if any amendment or new addition to the Declaration of Trust adversely affects the rights of shareholders, such amendment or addition must also be approved by the shareholders. Approval of any such amendment requires at least a majority of the votes cast by such shareholders at a meeting of shareholders duly called and at which a quorum is present. Price declines in the medium- and large-sized U.S. corporate debt market may adversely affect the fair value of our portfolio, reducing our NAV through increased net unrealized depreciation. Conditions in the medium- and large-sized U.S. corporate debt market may deteriorate, as seen during the recent financial crisis related to COVID- 19, which may cause pricing levels to similarly decline or be volatile. As a result, our NAV could decline through an increase in unrealized depreciation and incurrence of realized losses in connection with the sale of our investments, which could have a material adverse impact on our business, financial condition and results of operations. Our ability to achieve our investment objective depends on the ability of the Manager and PPC to manage and support our investment process. If the Manager or PPC were to lose any members of their respective senior management teams, our ability to achieve our investment objective could be significantly harmed. Since we have no employees, we depend on the investment expertise, skill and network of business contacts of the broader networks of the Manager and its affiliates. The Manager evaluates, negotiates, structures, executes, monitors and services our investments. Our future success depends to a significant extent on the continued service and coordination of PPC and its senior management team. The departure of any members of PPC’s senior management team could have a material adverse effect on our ability to achieve our investment objective. Our ability to achieve our investment objective depends on the Manager’s ability to identify and analyze, and to invest in, finance and monitor companies that meet our investment criteria. The Manag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the Manager may need to hire, train, supervise and manage new investment professionals to participate in our investment selection and monitoring process. The Manager may not be able to find investment professionals in a timely manner or at all. Failure to support our investment process could have a material adverse effect on our business, financial condition and results of operations. The Management Agreement has been approved pursuant to Section 15 of the 1940 Act. In addition, the Management Agreement has termination provisions that allow the parties to terminate the agreement. The Management Agreement may be terminated at any time, without penalty, by us upon 60 days’ written notice. If the Management Agreement is terminated, it may adversely affect the quality of our investment opportunities. In addition, in the event the Management Agreement is terminated, it may be difficult for us to replace the Manager. Our financial condition, business and results of operations, as well as our ability to meet our payment obligations under future indebtedness, if any, and pay distributions, are likely to be adversely affected, and the value of our Common Shares may decline. Because our business model depends to a significant extent upon relationships with private equity sponsors, investment banks and commercial banks, the inability of the Manager or PPC to maintain or develop these relationships, or the failure of these relationships to generate investment opportunities, could adversely affect our business. The Manager and PPC depend on the broader PGIM relationships with private equity sponsors, investment banks and commercial banks, and we rely to a significant extent upon these relationships to provide us with potential investment opportunities. If the Manager, PPC or their affiliates fail to maintain their existing relationships or develop new relationships with other sponsors or sources of investment opportunities, we may not be able to grow our investment portfolio. In addition, individuals with whom the Manager, PPC or their affiliates have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will compete for investments with other BDCs and investment funds (including private equity funds, mezzanine funds and other credit funds, and funds that invest in collateralized loan obligations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mid-sized private U.S. companies. As a result of these new entrants, competition for investment opportunities in middle market private U.S. companies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part of our investment approach stems from the fact that the market for investments in middle market private U.S. companies is underserved by traditional commercial banks and other financial sources.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imposes on us as a BDC. 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of Trustees. There is not a public market for the securities of the privately-held companies in which we invest. Most of our investments will not be publicly-traded or actively traded on a secondary market. As a result, we value these securities quarterly at fair value as determined in good faith as required by the 1940 Act. In connection with striking a NAV as of the last day of a month that is not also the last day of a calendar quarter, the Fund will consider whether there has been a material change to such investments as to affect their fair value, but such analysis will be more limited than the quarter end process. Securities that are not publicly traded or for which market prices are not readily available will be valued at fair value as determined in good faith pursuant to procedures adopted by the Manager, as valuation designee pursuant to Rule 2a-5 under the 1940 Act (“Valuation Designee”), and under the oversight of the Board of Trustees, based on, among other things, the input of the Manager, the Subadviser and independent third-party valuation firms engaged at the direction of Valuation Designee to review the Fund’s investments. As part of our valuation process, we will take into account relevant factors in determining the fair value of the Fund’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There is a risk that investors in our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 The amount of any distributions we may make is uncertain. Our distributions may exceed our earnings, particularly during the period before we have substantially invested the net proceeds from our offering. Therefore, portions of the distributions that we make may represent a return of capital to you that will lower your tax basis in your shares and reduce the amount of funds we have for investment in targeted assets. We may fund our cash distributions to shareholders from any sources of funds available to us, including borrowings, subscription proceeds from shares in the Fund, net investment income from operations, capital gains proceeds from the sale of assets, non-capital gains proceeds from the sale of assets, dividends or other distributions paid to us on account of investments in portfolio companies and fee and expense reimbursement waivers from the Manager, if any. Our ability to pay distributions might be adversely affected by, among other things, the impact of one or more of the risk factors described in this registration statement. In addition, the inability to satisfy the asset coverage test applicable to us as a BDC may limit our ability to pay distributions. All distributions are and will be paid at the discretion of our Board of Trustees and will depend on our earnings, our financial condition, maintenance of our RIC status, compliance with applicable BDC regulations and such other factors as our Board of Trustees may deem relevant from time to time. We cannot assure you that we will continue to pay distributions to our shareholders in the future. In the event that we encounter delays in locating suitable investment opportunities, we may pay all or a substantial portion of our distributions from borrowings or sources other than cash flow from operations in anticipation of future cash flow, which may constitute a return of your capital. A return of capital is a return of your investment, rather than a return of earnings or gains derived from our investment activities. Our distributions to shareholders may be funded from expense reimbursements or fee waivers that are subject to repayment pursuant to an expense limitation arrangement. Distributions may also be funded in significant part, directly or indirectly, from temporary waivers or expense reimbursements borne by the Manager or its affiliates, that may be subject to reimbursement to the Manager or its affiliates. The repayment of any amounts owed to the Manager and its affiliates will reduce future distributions to which you would otherwise be entitled. The Manager may choose to waive or reimburse its fees at its sole discretion, subject to any Expense Limitation and Reimbursement Agreement that may then be in effect. We have not established any limit on the amount of funds we may use from available sources, such as borrowings, if any, or proceeds from this offering, to fund distributions (which may reduce the amount of capital we ultimately invest in assets). We intend to generally fund distributions from operating cash flow in the ordinary course. However, shareholders should understand that we may make distributions from sources other than cash flow from operations or relying on fee or expense reimbursement waivers, if any, from the Manager and that such distributions are not based on our investment performance, and can only be sustained if we achieve positive investment performance in future periods and/or the Manager continues to makes such expense reimbursements, if any. The extent to which we pay distributions from sources other than cash flow from operations will depend on various factors, including the level of participation in our distribution reinvestment plan, how quickly we invest the proceeds from this and any future offering and the performance of our investments. To the extent that we borrow to fund distributions, the payment of interest on such borrowings will decrease the Fund’s NAV, which would also cause the price per share in this offering to decrease. Shareholders should also understand that any amounts we use to pay distributions to shareholders from sources other than cash flow from operations may be required to be repaid in the future and that our future repayments of such amounts to the Manager or any lender will reduce the amount of the future distributions. Further, the per share amount of distributions on Class S, Class D and Class I shares may differ because of different allocations of class-specific expenses. For example, distributions on Class S and Class D shares will be lower than on Class I shares because Class S and Class D shares are subject to different shareholder servicing and/or distribution fees. There can be no assurance that we will achieve such performance in order to sustain these distributions, or be able to pay distributions at all. The Manager has no obligation to waive fees or receipt of expense reimbursements, if any. Although we have adopted a share repurchase program, we have discretion to not repurchase your shares or to suspend the program. Our Board of Trustees may amend or suspend the share repurchase program at any time in its discretion. For example, in accordance with our Board of Trustees’ fiduciary duty to the Fund and shareholders, it may amend or suspend the share repurchase program during periods of market dislocation where selling assets to fund a repurchase could have a materially negative impact on remaining shareholders. You may not be able to sell your shares on a timely basis in the event our Board of Trustees amends or suspends the share repurchase program, absent a liquidity event, and we currently do not intend to undertake a liquidity event, and we are not obligated by our charter or otherwise to effect a liquidity event at any time. Following any such suspension, the Board of Trustees will reinstate the share repurchase program when appropriate and subject to its fiduciary duty to the Fund and shareholders. We will notify you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considered a guaranteed method to sell shares promptly or at a desired price. The timing of our repurchase offers pursuant to our share repurchase program may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subject to a transition period.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Our independent registered public accounting firm will not be required to formally attest to the effectiveness of our internal control over financial reporting until there is a public market for our shares, which is not expected to occur. Changes in laws or regulations governing our operations may adversely affect our business or cause us to alter our business strategy. We, our portfolio companies and other counterpart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In addition, uncertainty regarding legislation and regulations affecting the financial services industry or taxation could also adversely impact our business or the business of our portfolio companies. Additionally, any changes to or repeal of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prospectus and may result in our investment focus shifting from the areas of expertise of the Manager to other types of investments in which the Manager may have less expertise or little or no experience. Thus, any such changes, if they occur, could have a material adverse effect on our financial condition and results of operations and the value of a shareholder’s investment.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We are an “emerging growth company” under the JOBS Act, and we cannot be certain if the reduced disclosure requirements applicable to emerging growth companies will make our shares less attractive to investors. We will be and we will remain an “emerging growth company” as defined in the JOBS Act until the earlier of: 1) the last day of the fiscal year (i) following the fifth anniversary of the completion of our initial public offering, (ii) in which we have total annual gross revenue of at least $1.07 billion, or (iii) in which we are deemed to be a large accelerated filer, which means the market value of our shares that is held by non-affiliates exceeds $700 million as of the date of our most recently completed second fiscal quarter, and 2) the date on which we have issued more than $1.0 billion in non-convertible debt during the prior three- year period. For so long as we remain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We cannot predict if investors will find our shares less attractive because we will rely on some or all of these exemptions. If some investors find our shares less attractive as a result, there may be a less active trading market for our shares and our share price may be more volatile.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will take advantage of the extended transition period for complying with new or revised accounting standards, which may make it more difficult for investors and securities analysts to evaluate us since our financial statements may not be comparable to companies that comply with public company effective dates and may result in less investor confidence. Any unrealized losses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by our Board of Trustees. Decr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AV.</t>
        </is>
      </c>
      <c r="C31" s="4" t="inlineStr">
        <is>
          <t xml:space="preserve"> </t>
        </is>
      </c>
    </row>
    <row r="32">
      <c r="A32" s="4" t="inlineStr">
        <is>
          <t>Risks Related to Our Investments</t>
        </is>
      </c>
      <c r="B32" s="4" t="inlineStr">
        <is>
          <t xml:space="preserve"> </t>
        </is>
      </c>
      <c r="C32" s="4" t="inlineStr">
        <is>
          <t xml:space="preserve"> </t>
        </is>
      </c>
    </row>
    <row r="33">
      <c r="A33" s="3" t="inlineStr">
        <is>
          <t>General Description of Registrant [Abstract]</t>
        </is>
      </c>
      <c r="B33" s="4" t="inlineStr">
        <is>
          <t xml:space="preserve"> </t>
        </is>
      </c>
      <c r="C33" s="4" t="inlineStr">
        <is>
          <t xml:space="preserve"> </t>
        </is>
      </c>
    </row>
    <row r="34">
      <c r="A34" s="4" t="inlineStr">
        <is>
          <t>Risk [Text Block]</t>
        </is>
      </c>
      <c r="B34" s="4" t="inlineStr">
        <is>
          <t>Risks Related to Our Investments Our investments in prospective portfolio companies may be risky, and we could lose all or part of our investment. Our investments may be risky and, subject to Fund’s intent to invest at least 80% of its total assets (net assets plus borrowings for investment purposes) in private credit investments. The Fund considers private credit investment to include loans, bonds and other credit instruments that are issued in private offerings or issued by private companies. There is no limit on the amount of any such investments in which we may invest. In addition, investment analyses and decisions by the Fund and the Subadviser will often be undertaken on an expedited basis in order for the Fund to take advantage of investment opportunities. In such cases, the information available to the Fund and the Subadviser at the time of an investment decision may be limited, and the Fund and the Subadviser may not have access to the detailed information necessary for a full evaluation of the investment opportunity. In addition, the financial information available to the Fund and the Subadviser may not be accurate or provided based upon accepted accounting methods. The Fund and the Subadviser will rely upon independent consultants or advisors in connection with the evaluation of proposed investments. There can be no assurance that these consultants or advisors will accurately evaluate such investments. Risk Associated with Unspecified Transactions; No Assurance of Investment Return. Any information included in any of the Fund’s marketing materials regarding targeted returns for the Fund is provided as an indicator as to how the Fund will be managed and is not intended to be viewed as an indicator of likely performance returns to investors in the Fund. Any targeted return information is based upon projections, estimates and assumptions that a potential investment will yield a return equal to or greater than the target. Accordingly, there can be no assurance that the Fund’s projections, estimates or assumptions will be realized or that the Subadviser will be successful in finding investment opportunities that meet these anticipated return parameters. Debt Instruments Generally Generally, speculative investments offer a higher return potential than higher-rated securities, but involve greater volatility of price and greater risk of loss of income and principal. The issuers of such instruments (including sovereign issuers) may face significant ongoing uncertainties and exposure to adverse conditions that may undermine the issuer’s ability to make timely payment of interest and principal. Such instruments are regarded as predominantly speculative with respect to the issuer’s capacity to pay interest and repay principal in accordance with the terms of the obligations and involve major risk exposure to adverse conditions. In addition, an economic recession could severely disrupt the market for most of these instruments and may have an adverse impact on the value of such instruments. It also is likely that any such economic downturn could adversely affect the ability of the issuers of such instruments to repay principal and pay interest thereon and increase the incidence of default for such instruments. Adverse economic conditions may also decrease the value of any collateral securing our senior secured debt. A prolonged recession may further decrease the value of such collateral and result in losses of value in our portfolio and a decrease in our revenues, net income and NAV. Unfavorable economic conditions also could increase our funding costs, limit our access to the capital markets or result in a decision by lenders not to extend credit to us on terms we deem acceptable. These events could prevent us from increasing investments and adversely affect our operating results. Loans Risk Although certain loans in which the Fund may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the Fund could experience delays or limitations with respect to its ability to realize the benefits of the collateral securing a loan. In the event of a decline in the value of the already pledged collateral, if the terms of a loan do not require the borrower to pledge additional collateral, the Fund will be exposed to the risk that the value of the collateral will not at all times equal or exceed the amount of the borrower’s obligations under the loans. To the extent that a loan is collateralized by stock in the borrower or its subsidiaries, such stock may lose some or all of its value in the event of the bankruptcy or insolvency of the borrower. Those loans that are under-collateralized involve a greater risk of loss. Further, there is a risk that any collateral pledged by portfolio companies in which the Fund has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the Fund’s debt investment is collateralized by the securities of a portfolio company’s subsidiaries, such securities may lose some or all of their value in the event of the bankruptcy or insolvency of the portfolio company. Also, in some circumstances, the Fund’s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Likewise, third lien debt is granted a third priority security interest in collateral, which means that any realization of collateral will generally be applied to pay senior secured debt and second lien debt in full before third lien debt is paid. Consequently, the fact that debt is secured does not guarantee that the Fund will receive principal and interest payments according to the debt’s terms, or at all, or that the Fund will be able to collect on the debt should it be forced to enforce remedies.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any 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Fund’s NAV. In addition, the Fund may not be able to readily dispose of its loans at prices that approximate those at which the Fund could sell such loans if they were more widely-traded and, as a result of such illiquidity, the Fund may have to sell other investments or engage in borrowing transactions if necessary to raise cash to meet its obligations. During periods of limited supply and liquidity of loans, the Fund’s yield may be lower.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Subadviser, do not represent fair value. If the Fund attempts to sell a loan at a time when a financial institution is engaging in such a sale, the price the Fund could get for the loan may be adversely affected. The Fund typically originates loans ( i.e. The Fund may also acquire loans through assignment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loan with respect to which it is buying a participation that the Fund would otherwise conduct if it were investing directly in the loan, which may result in the Fund being exposed to greater credit or fraud risk with respect to the borrower or the loan than the Fund expected when initially purchasing the participation. The Fund also may originate loans or acquire loans by participating in the initial issuance of the loan as part of a club or syndicate of banks and financial institutions, or receive its interest in a loan directly from the borrower. Senior Loans The factors affecting an issuer’s first, second and third lien loans, and its overall capital structure, are complex. Some first lien loans may not necessarily have priority over all other unsecured debt of an issuer. For example, some first lien loans may permit other secured obligations (such as overdrafts, swaps or other derivatives made available by members of the syndicate to the company), or involve first liens only on specified assets of an issuer ( e.g. bankruptcy judge considers to be “adequate protection,” which may, but need not always, consist of the grant of replacement or additional liens or the making of cash payments to the affected secured creditor. The imposition of prior liens on the Fund’s collateral would adversely affect the priority of the liens and claims held by the Fund and could adversely affect the Fund’s recovery on its leveraged loans. Any secured debt is secured only to the extent of its lien and only to the extent of the value of underlying assets or incremental proceeds on already secured assets. Moreover, underlying assets are subject to credit, liquidity, and interest rate risk. Although the amount and characteristics of the underlying assets selected as collateral may allow the Fund to withstand certain assumed deficiencies in payments occasioned by the borrower’s default, if any deficiencies exceed such assumed levels or if underlying assets are sold, it is possible that the proceeds of such sale or disposition will not be sufficient to satisfy the amount of principal and interest owing to the Fund in respect of its investment. Senior secured credit facilities may sometimes be syndicated to a number of different financial market participants. The documentation governing such facilities typically requires either a majority consent or, in certain cases, unanimous approval for certain actions in respect of the credit, such as waivers, amendments, or the exercise of remedies. In addition, voting to accept or reject the terms of a restructuring of a credit pursuant to a Chapter 11 plan of reorganization is done on a class basis. As a result of these voting regimes, the Fund may not have the ability to control any decision in respect of any amendment, waiver, exercise of remedies, restructuring or reorganization of debts owed to the Fund. Senior secured loans are also subject to other risks, including: ● the possible invalidation of a debt or lien as a “fraudulent conveyance”; ● the recovery as a “preference” of liens perfected or payments made on account of a debt in the 90 days before a bankruptcy filing; ● equitable subordination claims by other creditors; ● “lender liability” claims by the portfolio company of the obligations; and ● environmental and/or other liabilities that may arise with respect to collateral securing the obligations. Decisions in bankruptcy cases have held that a secondary loan market assignee can be denied a recovery from the debtor in a bankruptcy if a prior holder of the loans either received and does not return a preference or fraudulent conveyance, or if such prior holder engaged in conduct that would qualify for equitable subordination. The Fund’s investments may be subject to early redemption features, refinancing options, pre-payment options or similar provisions that, in each case, could result in the portfolio company repaying the principal on an obligation held by the Fund earlier than expected. As a consequence, the Fund’s ability to achieve its investment objective may be adversely affected. Loan Origination In accordance with applicable law, the Fund’s ability to acquire loans could be dependent on the existence and performance of PPC’s origination platform, which includes other funds managed by PPC and enables PPC to commit in size to multiple deals. Therefore, a decrease in PPC’s origination platform or its inability to acquire investments suitable for the Fund could reduce or possibly eliminate the ability of the Fund to participate in certain loans within the Fund’s investment objective and would have a material adverse effect on the Fund’s performance. Other PPC funds could be subject to certain restrictions on the types of investments they can make, and such restrictions may in effect limit the types of investments the Fund could make to the extent that the Fund is dependent on PPC’s origination platform. Loan origination involves a number of particular risks that may not exist in the case of secondary debt purchases. PPC may have to rely more on its own resources to conduct due diligence of the borrower, and such borrower may in some circumstances present a higher credit risk and/or could not obtain debt financing in the syndicated markets. Loan origination may also involve additional regulatory risks given licensing requirements for certain types of lending in some jurisdictions, and the scope of these regulatory requirements (and certain permitted exemptions) may vary from jurisdiction to jurisdiction and may change from time to time. In addition, in originating loans, the Fund will compete with a broad spectrum of lenders, some of which may have greater financial resources than the Fund, and some of which may be willing to lend money on better terms (from a borrower’s standpoint) than the Fund. Increased competition for, or a diminution in the available supply of, qualifying loans may result in lower yields on such loans, which could reduce returns to the Fund. The level of analytical sophistication, both financial and legal, necessary for successful financing to companies, particularly companies experiencing significant business and financial difficulties is unusually high. There is no assurance that the Subadviser will correctly evaluate the value of the assets collateralizing these loans or the prospects for successful repayment or a successful reorganization or similar action. Risks Associated with Publicly Traded Securities Follow-On Investments. Non-U.S Securities Unsecured Securities and Second-Lien and Third-Lien Debt. The Fund may also make investments in second and third lien financings, which will entail risks including (i) the subordination of the liens securing the Fund’s claims to a senior lien in terms of the coverage and recovery of the collateral and (ii) the prohibition of, or limitation on, the right to foreclose on a second or third lien or exercise other rights as a second or third lien holder (including unsecured creditors’ rights). In certain cases, therefore, no recovery may be available from a defaulted second or third lien financing. The level of risk associated with investments in second and third lien financing increases to the extent such investments are financings of distressed or below investment grade companies. Derivatives Risk. Derivative transactions may subject the Fund to increased risk of principal loss due to imperfect correlation between the values of the derivatives and the underlying securities or unexpected price or interest rate movements. The use of derivatives may subject the Fund to risks, including, but not limited to: ● Counterparty Risk. The risk that the counterparty in a derivative transaction will be unable to honor its financial obligation to the Fund. If the Fund’s counterparty to a derivative transaction experiences a loss of capital, or is perceived to lack adequate capital or access to capital, it may experience margin calls or other regulatory requirements to increase equity. Under such circumstances, the risk that a counterparty will be unable to honor its financial obligations may be substantially increased. The Fund generally expects to engage in over-the-counter (“OTC”) derivatives transactions, but may engage in cleared derivatives as well.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 ● Currency Risk. The risk that changes in the exchange rate between two currencies will adversely affect the value (in U.S. dollar terms) of an investment. ● Leverage Risk . The risk associated with certain types of derivative strategies that relatively small market movements may result in large changes in the value of an investment. Certain investments or trading strategies that involve leverage can result in losses that greatly exceed the amount originally invested. ● Liquidity Risk. The risk that certain derivative positions may be difficult or impossible to close out at the time that the Fund would like or at the price that the Fund believes the position is currently worth. This risk is heightened to the extent the Fund engages in over-the-counter derivative transactions, which are generally less liquid than exchange-traded instruments. ● Correlation Risk. The risk that changes in the value of a derivative will not match the changes in the value of the portfolio holdings that are being hedged or of the particular market or security to which the Fund seeks exposure. Furthermore, the ability to successfully use derivative instruments depend in part on the ability of the Manager and Subadviser to predict pertinent market movements, which cannot be assured. ● Index Risk. If the derivative is linked to the performance of an index, it will be subject to the risks associated with changes in that index. If the index changes, the Fund could receive lower interest payments or experience a reduction in the value of the derivative to below what the Fund paid. Certain indexed derivatives may create leverage, to the extent that they increase or decrease in value at a rate that is a multiple of the changes in the applicable index. ● Market Risk . Changes in the value of one or more markets or changes with respect to the value of the underlying asset will adversely affect the value of a derivative. In the event of an adverse movement, the Fund may be required to pay substantial additional margin to maintain its position or the Fund’s returns may be adversely affected. ● Operational Risk . Derivatives transactions involve risks of potential operational issues, including documentation issues, settlement issues, systems failures, inadequate controls and human error. ● Legal Risk . Derivatives transactions involve risks related to insufficient documentation, insufficient capacity or authority of counterparty, or legality or enforceability of a contract. ● Regulatory Risk . Derivative contracts, including, without limitation, swaps, currency forwards, and non-deliverable forwards, are subject to regulation under the Dodd-Frank Wall Street Reform and Consumer Protection Act (“Dodd-Frank Act”) in the U.S. and under comparable regimes in Europe, Asia and other non-U.S. jurisdictions. Swaps, non-deliverable forwards and certain other derivatives traded in the OTC market are subject to variation margin requirements, and initial margining requirements will be phased in through September 1, 2022. Implementation of the margining and other provisions of the Dodd-Frank Act regarding clearing, mandatory trading, reporting and documentation of swaps and other derivatives have impacted and may continue to impact the costs of trading these instruments and, as a result, may affect returns to investors in the Fund. In addition, the Commodity Futures Trading Commission (the “CFTC”) subjects advisers to registered investment companies to regulation by the CFTC if a fund that is advised by the investment adviser either (i) invests, directly or indirectly, more than a prescribed level of its liquidation value in certain derivatives, or (ii) markets itself as providing investment exposure to such instruments. CFTC Rule 4.5 permits investment advisers to registered investment companies to claim an exclusion from the definition of “commodity pool operator” under the Commodity Exchange Act (“CEA”) with respect to a fund, provided certain requirements are met. In order to permit the Manager and Subadviser to claim this exclusion with respect to the Fund, the Fund will limit its use of such derivatives (excluding transactions entered into for “bona fide hedging purposes,” as defined under CFTC regulations) such that either: (i) the aggregate initial margin and premiums required to establish its derivatives do not exceed 5% of the liquidation value of the Fund’s portfolio, after taking into account unrealized profits and losses on such positions, or (ii) the aggregate net notional value of its derivatives does not exceed 100% of the liquidation value of the Fund’s portfolio, after taking into account unrealized profits and losses on such positions. Additionally, the Fund will not market itself as a “commodity pool” or a vehicle for trading such instruments. Accordingly, the Fund is not subject to regulation under the CEA or otherwise regulated by the CFTC, and the Manager has claimed an exclusion from the definition of the term “commodity pool operator” under the CEA pursuant to Rule 4.5 under the CEA. The Manager is not, therefore, subject to registration or regulation as a “commodity pool operator” under the CEA in respect of the Fund. The Fund may invest in portfolio companies whose capital structures may have significant leverage, which may impair these companies’ ability to finance their future operations and capital needs. While investments in leveraged companies offer the potential opportunity for capital appreciation, such investments also involve a higher degree of risk as a result of recessions, operating problems and other general business and economic risks that may have a more pronounced effect on the profitability or survival of such companies. Such investments are inherently more sensitive to declines in revenues, competitive pressures and increases in expenses. Moreover, rising interest rates may significantly increase portfolio companies’ interest expense, causing losses and/or the inability to service debt levels. If a portfolio company cannot generate adequate cash flow to meet debt obligations, the portfolio company may default on its loan agreements or be forced into bankruptcy resulting in a restructuring of the company’s capital structure or liquidation of the company, and the Fund may suffer a partial or total loss of capital invested in the portfolio company. Furthermore, to the extent companies in which the Fund has invested become insolvent, the Fund may determine, in cooperation with other debt holders or on its own, to engage, at the Fund’s expense in whole or in part, counsel and other advisors in connection therewith. In addition to leverage in the capital structure of portfolio companies, the Fund may incur leverage which magnifies gains and losses attributable to other investment policies and practices. Distressed Investments; Restructurings . e.g. Distressed/Defaulted Securities. the Fund’s original investment and/or may be required to accept payment over an extended period of time. In addition, under certain circumstances, payments to the Fund and the related distributions by the Fund to the shareholders may be reclaimed if any such payment or distribution is later determined to have been a fraudulent conveyance, preferential payment, or similar transaction under applicable bankruptcy and insolvency laws. As more fully discussed below, in a bankruptcy or other proceeding, the Fund as a creditor may be unable to enforce its rights in any collateral or may have its security interest in any collateral challenged or disallowed, and its claims may be subordinated to the claims of other creditors. The market for distressed securities is expected to be less liquid than the market for securities of companies that are not distressed. A substantial length of time may be required to liquidate investments in securities that become distressed. Furthermore, at times, a major portion of an issue of distressed securities may be held by relatively few investors, and the market may be limited to a narrow range of potential counterparties, such as other financial institutions. Under adverse market or economic conditions or in the event of adverse changes in the financial condition of the portfolio companies, the Fund may find it more difficult to sell such securities when the Subadviser believes it advisable to do so or may only be able to sell such securities at a loss. The Fund may also find it more difficult to determine the fair market value of distressed securities for the purpose of computing the Fund’s net asset value. In some cases, the Fund may be prohibited by contract from selling investments for a period of time. Non-Performing Debt Loans may become non-performing for a variety of reasons and borrowers on loans constituting the Fund’s assets may seek the protection afforded by bankruptcy, insolvency and other debtor relief laws. Upon a bankruptcy filing in a U.S. Bankruptcy Court by an issuer of debt, the U.S. Bankruptcy Code imposes an automatic stay on payments of such issuer’s pre-petition debt. A stay on payments to be made on the assets of the Fund could adversely affect the value of those assets and the Fund itself. Other protections in such proceedings may include forgiveness of debt, the ability to create super-priority liens in favor of certain creditors of the debtor and certain well-defined claims procedures. Non-performing debt obligations may require substantial workout negotiations, restructuring or bankruptcy filings that may entail a substantial reduction in the interest rate, deferral of payments and/or a substantial write- down of the principal of a loan or conversion of some or all of the debt to equity. Insolvency laws may, in certain jurisdictions, result in a restructuring of the debt without the Fund’s consent under the “cramdown” provisions of applicable insolvency laws and may also result in a discharge of all or part of the debt without payment to the Fund. If a portfolio company were to file for Chapter 11 reorganization, the U.S. Bankruptcy Code authorizes the issuer to restructure the terms of repayment of a class of debt, even if the class fails to accept the restructuring, as long as the restructured terms are “fair and equitable” to the class and certain other conditions are met. Similar risks may be present in non-U.S. insolvency proceedings. Such non-performing instruments or loans may also require a substantial amount of workout negotiations or restructuring, which may entail, among other things, a substantial reduction in the interest rate and a substantial writedown of principal. It is possible that the Fund may find it necessary or desirable to foreclose on collateral securing one or more loans purchased by the Fund. The foreclosure process varies jurisdiction by jurisdiction and can be lengthy and expensive. Borrowers often resist foreclosure actions, which often prolongs and complicates an already difficult and time-consuming process. In some states or other jurisdictions, foreclosure actions can take up to several years or more to conclude. During the foreclosure proceedings, a borrower may have the ability to file for bankruptcy, potentially staying the foreclosure action and further delaying the foreclosure process. Foreclosure litigation tends to create a negative public image of the collateral assets and may result in disrupting ongoing management of the company. There can be no assurance as to the amount and timing of payments, if any, with respect to any such debt instruments. Failure of Financial Institutions and Sustained Financial Market Illiquidity. The failure of certain financial institutions, namely banks, may increase the possibility of a sustained deterioration of financial market liquidity, or illiquidity at clearing, cash management and/or custodial financial institutions. The failure of a bank (or banks) with which we and/or our portfolio companies have a commercial relationship could adversely affect, among other things, our and/or our portfolio companies’ ability to pursue key strategic initiatives, including by affecting our ability to borrow from financial institutions on favorable terms. Our direct origination platform generally focuses on mature companies backed by well-capitalized equity partners ( e.g.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including syndicate banks or other fund vehicles, to undertake and/or execute co-investment transactions with us, which in turn may result in fewer co-investment opportunities being made available to us or impact our ability to provide additional follow-on support to portfolio companies. Our and our portfolio companies’ ability to spread banking relationships among multiple institutions may be limited by certain contractual arrangements, including liens placed on</t>
        </is>
      </c>
      <c r="C34" s="4" t="inlineStr">
        <is>
          <t xml:space="preserve"> </t>
        </is>
      </c>
    </row>
    <row r="35">
      <c r="A35" s="4" t="inlineStr">
        <is>
          <t>Risks Related to the Manager and Affiliates; Conflicts of Interest</t>
        </is>
      </c>
      <c r="B35" s="4" t="inlineStr">
        <is>
          <t xml:space="preserve"> </t>
        </is>
      </c>
      <c r="C35" s="4" t="inlineStr">
        <is>
          <t xml:space="preserve"> </t>
        </is>
      </c>
    </row>
    <row r="36">
      <c r="A36" s="3" t="inlineStr">
        <is>
          <t>General Description of Registrant [Abstract]</t>
        </is>
      </c>
      <c r="B36" s="4" t="inlineStr">
        <is>
          <t xml:space="preserve"> </t>
        </is>
      </c>
      <c r="C36" s="4" t="inlineStr">
        <is>
          <t xml:space="preserve"> </t>
        </is>
      </c>
    </row>
    <row r="37">
      <c r="A37" s="4" t="inlineStr">
        <is>
          <t>Risk [Text Block]</t>
        </is>
      </c>
      <c r="B37" s="4" t="inlineStr">
        <is>
          <t>Risks Related to the Manager and Its Affiliates; Conflicts of Interest The Manager, the Subadviser and their affiliates, including our officers and some of our Trustees, face conflicts of interest caused by compensation arrangements with us and our affiliates, which could result in actions that are not in the best interests of our shareholders. The Manager, the Subadviser and their affiliates receive substantial fees from us in return for their services, and these fees could influence the advice provided to us. We pay to the Manager an Incentive Fee that is based on the performance of our portfolio and an annual Management Fee. The Management Fee is payable monthly in arrears at an annual rate of 1.25% of the value of the Fund’s net assets as of the beginning of the first calendar day of the applicable month. For the first calendar month, net assets will be measured as the date that the Fund first publicly sells shares to a person or entity other than the Manager or its affiliates. The Manager will pay a portion of the Management Fee and Incentive Fee it receives from the Fund to the Subadviser. No Management Fee or Incentive Fee will be paid by the Fund directly to the Subadviser. Because the Incentive Fee is based on the performance of our portfolio, the Manager or the Subadviser may be incentivized to make investments on our behalf that are riskier or more speculative than would be the case in the absence of such compensation arrangement. The way in which the Incentive Fee is determined may also encourage the Manager or Subadviser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We may be obligated to pay the Manager incentive compensation even if we incur a net loss due to a decline in the value of our portfolio. Our Management Agreement entitles the Manager to receive Pre-Incentive Fee Net Investment Income Returns regardless of any capital losses. In such case, we may be required to pay the Manager incentive compensation for a fiscal quarter even if there is a decline in the value of our portfolio or if we incur a net loss for that quarter. In addition, any Pre-Incentive Fee Net Investment Income Returns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Manag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There may be conflicts of interest related to obligations that the Manager’s or Subadviser’s senior management and investment team have to other clients. The members of the senior management and/or investment team of the Manager and Subadviser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 may overlap with the investment objectives of such investment funds, accounts or other investment vehicles. In particular, we will rely on the Subadviser to manage our day-to-day activities and to implement our investment strategy. The Manager, the Subadviser and certain of their affiliates are presently, and plan in the future to continue to be, involved with activities that are unrelated to us. As a result of these activities, the Manager, the Subadviser, and their officers and employees and certain of their affiliates will have conflicts of interest in allocating their time between us and other activities in which they are or may become involved, including the management of its affiliated funds and accounts. The Manager, the Subadviser and their officers and employees will devote only as much of its or their time to our business as the Manager, the Subadviser and their officers and employees, in their judgment, determine is reasonably required, which may be substantially less than their full time. We rely, in part, on the Subadviser to assist with identifying investment opportunities and making investment recommendations to the Manager. The Manager, the Subadviser and their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Manager, the Subadviser, their affiliates and their officers and employees will not be devoted exclusively to our business, but will be allocated between us and such other business activities of the Manager, the Subadviser and their affiliates in a manner that the Manager and the Subadviser deem necessary and appropriate. The time and resources that individuals employed by the Manager and Subadviser devote to us may be diverted and we may face additional competition due to the fact that individuals employed by the Manager and Subadviser are not prohibited from raising money for or managing other entities that make the same types of investments that we target. The Manager, the Subadviser and individuals employed by the Manager and Subadviser are generally not prohibited from raising capital for and managing other investment entities that make the same types of investments as those we target. As a result, the time and resources that these individuals may devote to us may be diverted. In addition, we may compete with any such investment entity for the same investors and investment opportunities. The Fund, the Manager and the Subadviser have received exemptive relief from the SEC that allows the Fund to participate in certain negotiated co-transactions originated by the Manager, the Subadviser or their affiliates, subject to certain terms and conditions. However, while the terms of such exemptive relief require that the Subadviser be given the opportunity to cause the Fund to participate in certain transactions originated by the Subadviser and its affiliates, the Subadviser may determine that we not participate in those transactions and for certain other transactions (as set forth in guidelines approved by the Board of Trustees) the Subadviser may not have the opportunity to cause us to participate. Affiliates of the Manager and Subadviser, whose primary business includes the origination of investments or investing in non-originated assets, engage in investment advisory business with accounts that compete with us. Our shares may be purchased by the Manager, the Subadviser or their affiliates. The Manager, the Subadviser and their affiliates expect to purchase our shares. The Manager, the Subadviser and their affiliates will not acquire any shares with the intention to resell or re-distribute such shares. The purchase of shares by the Manager, the Subadviser and their affiliates could create certain risks, including, but not limited to, the following: ● the Manager, the Subadviser and their affiliates may have an interest in disposing of our assets at an earlier date so as to recover their investment in our shares; and ● substantial purchases of shares by the Manager, the Subadviser and their affiliates may limit the Manager’s or Subadviser’s ability to fulfill any financial obligations that they may have to us or incurred on our behalf. The Manager and the Subadviser rely on key personnel, the loss of any of whom could impair their ability to successfully manage us. Our future success depends, to a significant extent, on the continued services of the officers and employees of the Manager, the Subadviser and their affiliates. The loss of services of one or more members of the Manager’s or Subadviser’s management team, including members of the Investment Committee, could adversely affect our financial condition, business and results of operations. The Manager and the Subadviser do not have an employment agreement with any of these key personnel and we cannot guarantee that all, or any particular one, will remain affiliated with us and/or the Manager or Subadviser. Further, we do not intend to separately maintain key person life insurance on any of these individuals. The compensation we pay to the Manager will be determined without independent assessment on our behalf, and these terms may be less advantageous to us than if such terms had been the subject of arm’s-length negotiations. The Management Agreement will not be entered into on an arm’s-length basis with an unaffiliated third party. As a result, the form and amount of compensation we pay the Manager may be less favorable to us than they might have been had an investment advisory agreement been entered into through arm’s-length transactions with an unaffiliated third party. The Intermediary Manager’s influence on this offer gives it the ability to increase the fees payable to the Manager. The Manager is paid a Management Fee calculated as a percentage of our net assets, and such Management Fee is unrelated to net income or any other performance base or measure. The Intermediary Manager, an affiliate of the Manager, will be incentivized to raise more proceeds in this offering to increase our net assets, even if it would be difficult for us to efficiently deploy additional capital, which in turn would increase the Management Fee payable to the Manager.</t>
        </is>
      </c>
      <c r="C37" s="4" t="inlineStr">
        <is>
          <t xml:space="preserve"> </t>
        </is>
      </c>
    </row>
    <row r="38">
      <c r="A38" s="4" t="inlineStr">
        <is>
          <t>Risks Related to Business Development Companies</t>
        </is>
      </c>
      <c r="B38" s="4" t="inlineStr">
        <is>
          <t xml:space="preserve"> </t>
        </is>
      </c>
      <c r="C38" s="4" t="inlineStr">
        <is>
          <t xml:space="preserve"> </t>
        </is>
      </c>
    </row>
    <row r="39">
      <c r="A39" s="3" t="inlineStr">
        <is>
          <t>General Description of Registrant [Abstract]</t>
        </is>
      </c>
      <c r="B39" s="4" t="inlineStr">
        <is>
          <t xml:space="preserve"> </t>
        </is>
      </c>
      <c r="C39" s="4" t="inlineStr">
        <is>
          <t xml:space="preserve"> </t>
        </is>
      </c>
    </row>
    <row r="40">
      <c r="A40" s="4" t="inlineStr">
        <is>
          <t>Risk [Text Block]</t>
        </is>
      </c>
      <c r="B40" s="4" t="inlineStr">
        <is>
          <t>Risks Related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Under the 1940 Act, a BDC may not acquire any asset other than assets of the type listed in section 55(a) of the 1940 Act described as “qualifying” assets,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registered closed-end investment company under the 1940 Act, which would subject us to substantially more regulatory restrictions under the 1940 Act and correspondingly decrease our operating flexibility. Regulations governing our operation as a BDC and RIC will affect our ability to raise, and the way in which we raise, additional capital or borrow for investment purposes, which may have a negative effect on our growth. As a result of the annual distribution requirement to qualify as a RIC, we may need to periodically access the capital markets to raise cash to fund new investments. We may issue “senior securities,” as defined under the 1940 Act, including borrowing money from banks or other financial institutions only in amounts such that our asset coverage meets the threshold set forth in the 1940 Act immediately after each such issuance. The 1940 Act currently requires an asset coverage of at least 150% ( i.e. We expect to borrow for investment purposes. If the value of our assets declines, we may be unable to satisfy the asset coverage test, which would prohibit us from paying distributions and could prevent us from qualifying as a RIC. If we cannot satisfy the asset coverage test, we may be required to sell a portion of our investments and, depending on the nature of our debt financing, repay a portion of our indebtedness at a time when such sales may be disadvantageous. Under the 1940 Act, we generally are prohibited from issuing or selling our shares at a price per share, after deducting selling commissions, that is below our NAV per share, which may be a disadvantage as compared with other public companies. We may, however, sell our shares, or warrants, options or rights to acquire our shares, at a price below the current NAV of our shares if our Board of Trustees, including our Independent Trustee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of Trustees, closely approximates the fair value of such securities. Our ability to enter into transactions with our affiliates is restricted. We are prohibited under the 1940 Act from participating in certain transactions with certain of our affiliates without the prior approval of a majority of the independent members of our Board of Trustees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of Trustees. However, we may under certain circumstances purchase any such affiliate’s loans or securities in the secondary market, which could create a conflict for the Manager between our interests and the interests of such affiliate, in that the ability of the Manager to recommend actions in our best interest may be limited. The 1940 Act also prohibits certain “joint” transactions with certain of our affiliates, which could include investments in the same portfolio company (whether at the same or closely related times), without prior approval of our Board of Trustees and, in some cases, the SEC. If a person acquires more than 25% of our voting securities, we will be prohibited from buying or selling any security from or to such person or certain of that person’s affiliates, or entering into prohibited joint transactions (including certain co-investments) with such persons, absent the prior approval of the SEC. Similar restrictions limit our ability to transact business with our officers, Trustees, investment advisers, sub-advisers or their affiliates. As a result of these restrictions, we may be prohibited from buying or selling any security from or to any fund or any portfolio company of a fund managed by the Manager, or entering into joint arrangements such as certain co-investments with these companies or funds without the prior approval of the SEC, which may limit the scope of investment opportunities that would otherwise be available to us. We have received exemptive relief from the SEC that allows us to engage in certain co-investment transactions with the Manager and its affiliates, subject to certain terms and conditions. However, while the terms of the exemptive relief require that the Manager will be given the opportunity to cause us to participate in certain transactions originated by affiliates of the Manager, the Manager may determine that we not participate in those transactions and for certain other transactions (as set forth in guidelines approved by the Board of Trustees) the Manager may not have the opportunity to cause us to participate. We are uncertain of our sources for funding our future capital needs; if we cannot obtain debt or equity financing on acceptable terms, our ability to acquire investments and to expand our operations will be adversely affected. The net proceeds from the sale of shares will be used for our investment opportunities, operating expenses and for payment of various fees and expenses such as base management fees, incentive fees and other expenses. Any working capital reserves we maintain may not be sufficient for investment purposes, and we may require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create and maintain a broad portfolio of investments and achieve our investment objective, which may negatively impact our results of operations and reduce our ability to make distributions to our shareholder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r within a particular industry,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or to a general downturn in the economy. However, we will be subject to the diversification requirements applicable to RICs under Subchapter M of the Code.</t>
        </is>
      </c>
      <c r="C40" s="4" t="inlineStr">
        <is>
          <t xml:space="preserve"> </t>
        </is>
      </c>
    </row>
    <row r="41">
      <c r="A41" s="4" t="inlineStr">
        <is>
          <t>Risks Related to the Fund's use of Leverage</t>
        </is>
      </c>
      <c r="B41" s="4" t="inlineStr">
        <is>
          <t xml:space="preserve"> </t>
        </is>
      </c>
      <c r="C41" s="4" t="inlineStr">
        <is>
          <t xml:space="preserve"> </t>
        </is>
      </c>
    </row>
    <row r="42">
      <c r="A42" s="3" t="inlineStr">
        <is>
          <t>General Description of Registrant [Abstract]</t>
        </is>
      </c>
      <c r="B42" s="4" t="inlineStr">
        <is>
          <t xml:space="preserve"> </t>
        </is>
      </c>
      <c r="C42" s="4" t="inlineStr">
        <is>
          <t xml:space="preserve"> </t>
        </is>
      </c>
    </row>
    <row r="43">
      <c r="A43" s="4" t="inlineStr">
        <is>
          <t>Risk [Text Block]</t>
        </is>
      </c>
      <c r="B43" s="4" t="inlineStr">
        <is>
          <t>Risks Related to the Fund’s use of Leverage When we use leverage, the potential for loss on amounts invested in us will be magnified and may increase the risk of investing in us. Leverage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If the Fund uses leverage to partially finance its investments, through borrowing from banks and other lenders, investors will experience increased risks of investing in the Fund’s shares. Furthermore, the Fund may add leverage to its portfolio through the issuance of preferred shares. Currently, the Fund has no intention to issue preferred shares. The use of leverage involves increased risk, including increased variability of the Fund’s net income, distributions and NAV in relation to market changes. If the value of our assets decreases, leveraging would cause NAV to decline more sharply than it otherwise would have had we not leveraged. Similarly, any decrease in our income would cause net income to decline more sharply than it would have had we not used leverage. Such a decline could negatively affect our ability to make distributions to our shareholders. In addition, our shareholders will bear the burden of any increase in our expenses as a result of our use of leverage, including interest expenses and any increase in the Management Fee or Incentive Fee payable to the Manager. We expect to use leverage to finance our investments. The amount of leverage that we employ will depend on the Manager’s and our Board of Trustee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to total borrowings and other senior securities, which include all of our borrowings and any preferred shares that we may issue in the future, of at least 150%.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of Trustees, a majority of whom are Independent Trustees with no material interests in such transactions. Although leverage has the potential to enhance overall returns that exceed the Fund’s cost of funds, they will further diminish returns (or increase losses on capital) to the extent overall returns are less than the Fund’s cost of funds. In addition, the Fund may enter into investment management techniques (including reverse repurchase agreements and other derivative transactions) that have similar effects as leverage, but which are not subject to the foregoing 150% limitation if effected in compliance with applicable SEC rules and guidance. Borrowings and reverse repurchases agreements or similar arrangements in which the Fund may engage may be secured by the shareholders’ investments as well as by the Fund’s assets and the documentation relating to such transactions may provide that during the continuance of a default under such arrangement, the interests of the holders of Common Shares may be subordinated to the interests of the Fund’s lenders or debtholders. Any of our credit facilities and unsecured notes may impose financial and operating covenants that restrict our business activities, including limitations that could hinder our ability to finance additional loans and investments or to make the distributions required to maintain our status as a regulated investment company. A failure to renew our facilities or to add new or replacement debt facilities or issue additional debt securities or other evidences of indebtedness could have a material adverse effect on our business, financial condition or results of operations. 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 ​ ​ ​ ​ ​ ​ ​ ​ ​ ​ ​ Assumed Return on Portfolio (Net of Expenses) (1) (10) % (5) % — % 5 % 10 % Corresponding Return to Common Stockholders (11.26) % (5.87) % (0.48) % 4.91 % 10.30 % (1) Assumes, as of March 31, 2024, (i) $118.1 million in total assets, (ii) $6.7 million in outstanding indebtedness, (iii) $109.6 million in net assets and (iv) weighted average interest rate, excluding fees (such as fees on undrawn amounts and amortization of financing costs), of 7.85%. Based on an outstanding indebtedness, at par, of $6.7 million as of March 31,2023 and the weighted average effective annual interest rate, including fees (such as fees on undrawn amounts and amortization of financing costs), of 7.85% as of that date, our investment portfolio at fair value would have had to produce an annual return of approximately 0.45% to cover annual interest payments on the outstanding debt. We may default under our credit facilities. In the event we default under a credit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which constitute collateral, including the selection of such assets to be disposed and the timing of such disposition, which would have a material adverse effect on our business, financial condition, results of operations and cash flows. 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connection with one or more credit facilities entered into by the Fund, distributions to shareholders may be subordinated to payments required in connection with any indebtedness contemplated thereby.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Compliance with Rule 18f-4 may limit our investment discretion with respect to derivatives. Certain portfolio management techniques, such as firm commitments and reverse repurchase agreements, are considered derivatives. Derivatives are financial instruments whose value depends upon, or is derived from, the value of something else, such as one or more underlying investments, indices or currencies. The Fund may use various derivative strategies to try to improve the Fund’s returns by managing risks, such as by using hedging techniques to try to protect the Fund’s assets. A derivative contract will obligate or entitle the Fund to deliver or receive an asset or cash payment based on the change in value of one or more investments, indices or currencies. Derivatives may be traded on organized exchanges, or in individually negotiated transactions with other parties (these are known as “over-the-counter” derivatives). The Fund may be limited in its use of derivatives by rules adopted by the SEC governing derivatives transactions, such as Rule 18f-4 under the 1940 Act, described below. Although the Fund has the flexibility to make use of derivatives, it may choose not to for a variety of reasons, even under very volatile market conditions. The Fund relies on certain exemptions in Rule 18f-4 to enter into derivatives transactions and certain other transactions notwithstanding the restrictions on the issuance of “senior securities” under Sections 18 and 61 of the 1940 Act. Under Rule 18f-4, “derivatives transactions” include the following: (1) any swap, security-based swap, futures contract, forward contract, option (excluding purchased options), any combination of the foregoing, or any similar instrument, under which the Fund is or may be required to make any payment or delivery of cash or other assets during the life of the instrument or at maturity or early termination, whether as margin or settlement payment or otherwise; (2) any short sale borrowing; and (3) if the Fund relies on the exemption in Rule 18f-4(d)(1)(ii), reverse repurchase agreements and similar financing transactions. The Fund will rely on a separate exemption in Rule 18f- 4(e) when entering into unfunded commitment agreements, which includes any commitment to make a loan to a company, including term loans, delayed draw term loans, and revolvers, or to invest equity in a company. To rely on the unfunded commitment agreements exemption, the Fund must reasonably believe, at the time it enters into such agreement, that it will have sufficient cash and cash the equivalents to meet its obligations with respect to all of its unfunded commitment agreements, in each case as they come due. The Fund will rely on the exemption in Rule 18f-4(f) when purchasing when-issued or forward-settling securities ( e.g. The Fund operates as a “limited derivatives user” for purposes of the derivatives transactions exemption in Rule 18f-4. To qualify as a limited derivatives user, the Fund’s “derivatives exposure” is limited to 10% of its net assets subject to exclusions for certain currency or interest rate hedging transactions (as calculated in accordance with Rule 18f-4). Unless the Fund qualifies as a “limited derivatives user” as defined in Rule 18f-4, the rule would, among other things, require the Fund to establish a comprehensive derivatives risk management program, to comply with certain value-at-risk based leverage limits, to appoint a derivatives risk manager and to provide additional disclosure both publicly and to the SEC regarding its derivatives positions. The Fund limits its engagement in derivative transactions such that it will qualify as a “limited derivatives user” for purposes of Rule 18f-4 such that the Fund will be subject to substantially fewer substantive requirements under that rule than would be the case if it did not so qualify. However, there is no guarantee that the Fund will meet or continue to meet such qualifications, and, as a result, there is a risk that the Fund may become subject to more onerous requirements under Rule 18f-4 than currently intended. Changes in interest rates may affect our cost of capital and net investment income. Since we intend to use debt to finance a portion of our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when we have debt outstanding, our cost of funds will increase, which could reduce our net investment income. We expect that our long-term fixed-rate investments will be financed primarily with equity and long-term debt. We may use interest rate risk management techniques in an effort to limit our exposure to interest rate fluctuations. These techniques may include various interest rate hedging activities to the extent permitted by the 1940 Act.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t>
        </is>
      </c>
      <c r="C43" s="4" t="inlineStr">
        <is>
          <t xml:space="preserve"> </t>
        </is>
      </c>
    </row>
    <row r="44">
      <c r="A44" s="4" t="inlineStr">
        <is>
          <t>Federal Income Tax Risks</t>
        </is>
      </c>
      <c r="B44" s="4" t="inlineStr">
        <is>
          <t xml:space="preserve"> </t>
        </is>
      </c>
      <c r="C44" s="4" t="inlineStr">
        <is>
          <t xml:space="preserve"> </t>
        </is>
      </c>
    </row>
    <row r="45">
      <c r="A45" s="3" t="inlineStr">
        <is>
          <t>General Description of Registrant [Abstract]</t>
        </is>
      </c>
      <c r="B45" s="4" t="inlineStr">
        <is>
          <t xml:space="preserve"> </t>
        </is>
      </c>
      <c r="C45" s="4" t="inlineStr">
        <is>
          <t xml:space="preserve"> </t>
        </is>
      </c>
    </row>
    <row r="46">
      <c r="A46" s="4" t="inlineStr">
        <is>
          <t>Risk [Text Block]</t>
        </is>
      </c>
      <c r="B46" s="4" t="inlineStr">
        <is>
          <t>Federal Income Tax Risks We will be subject to corporate-level income tax if we are unable to qualify as a RIC under Subchapter M of the Code or to satisfy RIC distribution requirements. To obtain and maintain RIC tax treatment under Subchapter M of the Code, we must, among other things, meet annual distribution, income source and asset diversification requirements. If we do not qualify for or maintain RIC tax treatment for any reason and are subject to corporate income tax, the resulting corporate taxes could substantially reduce our net assets, the amount of income available for distribution and the amount of our distributions. 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 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we may become subject to corporate-level income tax. We may be impacted by loan origination regulation. The Fund intends to engage in originating, lending and/or servicing loans, and may therefore be subject to state and federal regulation, borrower disclosure requirements, limits on fees and interest rates on some loans, state lender licensing requirements and other regulatory requirements in the conduct of its business as they pertain to such transactions. The Fund may also be subject to consumer disclosures and substantive requirements on consumer loan terms and other federal regulatory requirements applicable to consumer lending that are administered by the Consumer Financial Protection Bureau and other applicable regulatory authorities. These state and federal regulatory programs are designed to protect borrowers. Some of our investments may be subject to corporate-level income tax. 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 Our portfolio investments may present special tax issues. The Fund expects to invest in debt securities that are rated below investment grade by rating agencies or that would be rated below investment grade if they were rated. Investments in these types of instruments may present special tax issues for the Fund. U.S. federal income tax rules are not entirely clear about issues such as when the Fund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to preserve its status as a RIC and to distribute sufficient income to not become subject to U.S. federal income tax. Legislative or regulatory tax changes could adversely affect investors.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c r="C46" s="4" t="inlineStr">
        <is>
          <t xml:space="preserve"> </t>
        </is>
      </c>
    </row>
    <row r="47">
      <c r="A47" s="4" t="inlineStr">
        <is>
          <t>Risks Related to an Investment in the Shares</t>
        </is>
      </c>
      <c r="B47" s="4" t="inlineStr">
        <is>
          <t xml:space="preserve"> </t>
        </is>
      </c>
      <c r="C47" s="4" t="inlineStr">
        <is>
          <t xml:space="preserve"> </t>
        </is>
      </c>
    </row>
    <row r="48">
      <c r="A48" s="3" t="inlineStr">
        <is>
          <t>General Description of Registrant [Abstract]</t>
        </is>
      </c>
      <c r="B48" s="4" t="inlineStr">
        <is>
          <t xml:space="preserve"> </t>
        </is>
      </c>
      <c r="C48" s="4" t="inlineStr">
        <is>
          <t xml:space="preserve"> </t>
        </is>
      </c>
    </row>
    <row r="49">
      <c r="A49" s="4" t="inlineStr">
        <is>
          <t>Risk [Text Block]</t>
        </is>
      </c>
      <c r="B49" s="4" t="inlineStr">
        <is>
          <t>Risks Related to an Investment in the Shares Investing in our shares involves a high degree of risk. The investments we make in accordance with our investment objective may result in a higher amount of risk than alternative investment options and may result in increased volatility or loss of principal. Our investments in portfolio companies may be highly speculative and aggressive and, therefore, an investment in our shares may not be suitable for someone with lower risk tolerance. If we are unable to raise substantial funds, then we will be more limited in the number and type of investments we may make, our expenses may be higher relative to our total assets, and the value of your investment in us may be reduced in the event our assets under-perform. Amounts that we raise may not be sufficient for us to purchase a broad portfolio of investments. To the extent that less than the maximum number of Common Shares is subscribed for, the opportunity for us to purchase a broad portfolio of investments may be decreased and the returns achieved on those investments may be reduced as a result of allocating all of our expenses among a smaller capital base. If we are unable to raise substantial funds, we may not achieve certain economies of scale and our expenses may represent a larger proportion of our total assets. We may have difficulty sourcing investment opportunities. We cannot assure investors that we will be able to locate a sufficient number of suitable investment opportunities to allow us to deploy all investments successfully. In addition, privately-negotiated investments in loans and illiquid securities of private companies require substantial due diligence and structuring, and we cannot assure investors that we will achieve our anticipated investment pace. As a result, investors will be unable to evaluate any future portfolio company investments prior to purchasing our shares. Additionally, shareholders will have no input with respect to the Subadviser’s investment decisions. These factors increase the uncertainty, and thus the risk, of investing in our shares. To the extent we are unable to deploy all investments, our investment income and, in turn, our results of operations, will likely be materially adversely affected. We may have difficulty paying distributions and the tax character of any distributions is uncertain. We generally intend to distribute substantially all of our available earnings annually by paying distributions on a monthly basis, as determined by the Board of Trustees in its discretion. We cannot assure investors that we will achieve investment results that will allow us to make a specified level of cash distributions (particularly during the early stages of our operations) or year-to-year increases in cash distributions. Our ability to pay distributions might be adversely affected by the impact of one or more of the risk factors described in this registration statement. Due to the asset coverage test applicable to us under the 1940 Act as a BDC, we may be limited in our ability to make distributions. In addition, if we enter into a credit facility or any other borrowing facility, for so long as such facility is outstanding, we anticipate that we may be required by its terms to use all payments of interest and principal that we receive from our current investments as well as any proceeds received from the sale of our current investments to repay amounts outstanding thereunder, which could adversely affect our ability to make distributions.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hareholder’s tax basis in the shares, with any amounts exceeding such tax basis treated as a gain from the sale or exchange of such shares. A return of capital generally is a return of a shareholder’s investment rather than a return of earnings or gains derived from our investment activities. Moreover, we may pay all or a substantial portion of our distributions from borrowings or sources other than cash flow from operations in anticipation of future cash flow, which could constitute a return of shareholders’ capital and will lower such shareholders’ tax basis in our shares, which may result in increased tax liability to shareholders when they sell such shares. An investment in our shares will have limited liquidity. Our shares constitute illiquid investments for which there is not, and will likely not be, a secondary market at any time prior to a public offering and listing of our shares on a national securities exchange. There can be no guarantee that we will conduct a public offering and list our shares on a national securities exchange. Investment in the Fund is suitable only for sophisticated investors and requires the financial ability and willingness to accept the high risks and lack of liquidity inherent in an investment in the Fund. Except in limited circumstances for legal or regulatory purposes, shareholders are not entitled to redeem their shares. Shareholders must be prepared to bear the economic risk of an investment in our shares for an extended period of time. Certain investors will be subject to 1934 Act filing requirements. Because our Common Shares will be registered under the 1934 Act, ownership information for any person who beneficially owns 5% or more of our Common Shares will have to be disclosed in a Schedule 13G or other filings with the SEC. Beneficial ownership for these purposes is determined in accordance with the rules of the SEC, and includes having voting or investment power over the securities. In some circumstances, our shareholders who choose to reinvest their dividends may see their percentage stake in the Fund increased to more than 5%, thus triggering this filing requirement. Each shareholder is responsible for determining their filing obligations and preparing the filings. In addition, our shareholders who hold more than 10% of a class of our shares may be subject to Section 16(b) of the 1934 Act, which recaptures for the benefit of the Fund profits from the purchase and sale of registered stock (and securities convertible or exchangeable into such registered stock) within a six-month period. Special considerations for certain benefit plan investors. We intend to conduct our affairs so that our assets should not be deemed to constitute “plan assets” under ERISA and certain U.S. Department of Labor regulations promulgated thereunder, as modified by Section 3(42) of ERISA (the “Plan Asset Regulations”) of any “benefit plan investor”. A “benefit plan investor” (“Benefit Plan Investor”) is generally defined to include (i) “employee benefit plans” within the meaning of Section 3(3) of ERISA that are subject to Title I of ERISA, (ii) “plans” within the meaning of Section 4975 of the Code that are subject to the prohibited transaction provisions of Section 4975 of the Code (including, without limitation, “Keogh” plans and IRAs), and (iii) any entity whose underlying assets are considered to include “plan assets” (within the meaning of the Plan Asset Regulations) by reason of such an employee benefit plan’s or plan’s investment in such entity ( e.g If, notwithstanding our intent, the assets of the Fund were deemed to be “plan assets” of any shareholder that is a Benefit Plan Investor under the Plan Asset Regulations, this would result, among other things, in (i) the application of the prudence and other fiduciary responsibility standards of ERISA to investments made by the Fund, (ii) the possibility that certain transactions in which the Fund might seek to engage could constitute “prohibited transactions” under ERISA and the Code, and may have to be rescinded, (iii) our management, as well as various providers of fiduciary or other services to us (including the Manager and PGIM), and any other parties with authority or control with respect to us or our assets, may be considered fiduciaries or otherwise “parties in interest” (within the meaning of ERISA) or “disqualified persons” (within the meaning of Section 4975 of the Code) for purposes of the fiduciary responsibility and prohibited transaction provisions of Title I of ERISA and Section 4975 of the Code, and (iv) the fiduciaries of shareholders that are Benefit Plan Investors would not be protected from co-fiduciary liability resulting from our decisions and could be in violation of certain ERISA requirements. If a prohibited transaction occurs for which no exemption is available, the Manager, PGIM and/or any other fiduciary that has engaged in the prohibited transaction could be required to (i) restore to the Benefit Plan Investor any profit realized by the fiduciary on the transaction and (ii) reimburse the Benefit Plan Investor for any losses suffered thereby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the Fund could, under certain circumstances, be liable for prohibited transactions or other violations as a result of their investment in the Fund or as co-fiduciaries for actions taken by or on behalf of the Fund, the Manager or PGIM. With respect to a Benefit Plan Investor that is an IRA that invests in the Fund, the occurrence of a prohibited transaction involving the individual who established the IRA, or his or her beneficiaries, would cause the IRA to lose its tax-exempt status. Prospective investors should carefully review the matters discussed under “Certain ERISA Considerations” and should consult with their own advisors as to the consequences of making an investment in the Fund. Shareholder approval requirements for mergers or other reorganizations. The Independent Trustees may undertake to approve mergers or other reorganizations between the Fund and certain other funds or vehicles. Any such merger or other reorganization would be subject to shareholder approval requirements under the Declaration of Trust and, if required, the 1940 Act. These mergers or other reorganizations may involve funds managed by affiliates of Prudential. The Independent Trustees may also convert the form and/or jurisdiction of organization, including to take advantage of laws that are more favorable to maintaining board control in the face of dissident shareholders. Shareholders may experience dilution. All distributions declared in cash payable to shareholders that are participants in our distribution reinvestment plan will generally be automatically reinvested in our Common Shares. As a result, shareholders that do not participate in our distribution reinvestment plan may experience dilution over time. Holders of our Common Shares will not have preemptive rights to any shares we issue in the future. Our charter allows us to issue an unlimited number of Common Shares. After you purchase Common Shares in this offering, our Board of Trustees may elect, without shareholder approval, to: 1) sell additional shares in this or future public offerings; 2) issue Common Shares or interests in any of our subsidiaries in private offerings; 3) issue Common Shares upon the exercise of the options we may grant to our independent directors or future employees; or 4) subject to applicable law, issue Common Shares in payment of an outstanding obligation to pay fees for services rendered to us. To the extent we issue additional Common Shares after your purchase in this offering, your percentage ownership interest in us will be diluted. Because of these and other reasons, our shareholders may experience substantial dilution in their percentage ownership of our shares or their interests in the underlying assets held by our subsidiaries. The NAV of our shares may fluctuate significantly. The NAV and liquidity, if any, of the market for our shares may be significantly affected by numerous factors, some of which are beyond our control and may not be directly related to our operating performance. These factors include: ● changes in regulatory policies or tax guidelines,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 departure of either of our Manager or certain of its respective key personnel; ● general economic trends and other external factors; and ● loss of a major funding source. Provisions of our Declaration of Trust and bylaws could deter takeover attempts. Pursuant to our Declaration of Trust and bylaws, as amended, our Board of Trustees is divided into three classes of trustees. Each class consists, as nearly as possible, of one-third of the total number of Trustees, and each class has a staggered three-year term. Our classified board could have the effect of making the replacement of incumbent Trustees more time consuming and difficult. Because our Trustees may be removed by shareholders upon a vote by the holders of more than fifty percent (50%) of our outstanding Shares entitled to vote with or without cause, at least two annual meetings of shareholders, instead of one, will generally be required to effect a change in a majority of our Board of Trustees. Thus, our classified board could increase the likelihood that incumbent Trustees will retain their positions. The staggered terms of Trustees may delay, defer or prevent a repurchase offer by a third party or an attempt to change control of us or another transaction that might involve a premium price for our common shares that might be in the best interest of our shareholders.</t>
        </is>
      </c>
      <c r="C49" s="4" t="inlineStr">
        <is>
          <t xml:space="preserve"> </t>
        </is>
      </c>
    </row>
    <row r="50">
      <c r="A50" s="4" t="inlineStr">
        <is>
          <t>Risks Related to Market Events and Regulatory Developments</t>
        </is>
      </c>
      <c r="B50" s="4" t="inlineStr">
        <is>
          <t xml:space="preserve"> </t>
        </is>
      </c>
      <c r="C50" s="4" t="inlineStr">
        <is>
          <t xml:space="preserve"> </t>
        </is>
      </c>
    </row>
    <row r="51">
      <c r="A51" s="3" t="inlineStr">
        <is>
          <t>General Description of Registrant [Abstract]</t>
        </is>
      </c>
      <c r="B51" s="4" t="inlineStr">
        <is>
          <t xml:space="preserve"> </t>
        </is>
      </c>
      <c r="C51" s="4" t="inlineStr">
        <is>
          <t xml:space="preserve"> </t>
        </is>
      </c>
    </row>
    <row r="52">
      <c r="A52" s="4" t="inlineStr">
        <is>
          <t>Risk [Text Block]</t>
        </is>
      </c>
      <c r="B52" s="4" t="inlineStr">
        <is>
          <t>Risks Related to Market Events and Regulatory Developments The outbreak of the epidemics/pandemics could adversely affect the performance of our investments. Certain countries have been susceptible to epidemics/pandemics, most recently COVID-19, which was designated as a pandemic by world health authorities. The outbreak of such epidemics/pandemics, together with any resulting restrictions on travel or quarantines imposed, has had and will continue to have a negative impact on the economy and business activity globally (including in the countries in which the Fund invests), and thereby is expected to adversely affect the performance of the Fund’s investments. Furthermore, the rapid development of epidemics/pandemics could preclude prediction as to their ultimate adverse impact on economic and market conditions, and, as a result, presents material uncertainty and risk with respect to the Fund and the performance of its investments. In particular, the global outbreak of COVID-19 has disrupted global travel and supply chains and adversely impacted global commercial activity and a number of industries, such as transportation, hospitality and entertainment. The rapid development and fluidity of a pandemic precludes any prediction as to the ultimate adverse impact of any pandemic, which may impact economic and market conditions, and may lead to significant declines in corporate earnings or loan performance, and the ability of corporate borrowers to service their debt, any of which could trigger a period of global economic slowdown, and have an adverse impact on the performance and financial results of the Fund, and the value and the liquidity of the shares. Terrorist attacks, acts of war, global health emergencies or natural disasters may adversely affect our operations. Terrorist acts, acts of war, global health emergencies or natural disasters may disrupt our operations, as well as the operations of the businesses in which we invest. Such acts have created, and continue to create, economic and political uncertainties and have contributed to recent global economic instability. Future terrorist activities, military or security operations, global health emergencie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and natural disasters are generally uninsurable. The Russian invasion of Ukraine may have a material adverse impact on us and our portfolio companies. Russia’s military invasion of Ukraine in February 2022, the resulting responses by the United States and other countries, and the potential for wider conflict could increase volatility and uncertainty in the financial markets and adversely affect regional and global economies. The United States and other countries have imposed broad-ranging economic sanctions on Russia and certain Russian individuals, banking entities and corporations as a response to its invasion of Ukraine. The United States and other countries have also imposed economic sanctions on Belarus and may impose sanctions on other countries that support Russia’s military invasion. These sanctions, as well as any other economic consequences related to the invasion, such as additional sanctions, boycotts or changes in consumer or purchaser preferences or cyberattacks on governments, companies or individuals, may further decrease the value and liquidity of certain investments. To the extent that the Fund has exposure to investments in countries affected by the invasion, the Fund’s the ability to price, buy, sell, receive or deliver such investments may be impaired. The extent and duration of Russia’s military actions and the repercussions of such actions (including any retaliatory actions or countermeasures that may be taken by those subject to sanctions) are impossible to predict, but could result in significant market disruptions, including in the oil and natural gas markets, and may negatively affect global supply chains, inflation and global growth. These and any related events could significantly impact the Fund’s performance and the value of an investment in the Fund, even beyond any direct exposure the Fund may have to issuers in countries affected by the invasion. The October 7th attacks on Israel and subsequent conflicts may have a material adverse impact on us and our portfolio companies. On October 7, 2023, Hamas (an organization which governs Gaza, and which has been designated as a terrorist organization by the United States, the United Kingdom, the European Union, Australia and other nations) committed a terrorist attack within Israel (the “October 7th Attacks”). As of the date of this prospectus, Israel and Hamas remain in active armed conflict. The ongoing conflict and rapidly evolving measures in response could have a negative impact on the economy and business activity globally, and therefore could adversely affect the performance of the Fund. The severity and duration of the conflict and its future impact on global economic and market conditions (including, for example, oil prices) are impossible to predict, and as a result, present material uncertainty and risk with respect to the Fund and the performance and the value of an investment in the Fund, and the ability of the Fund to achieve its investment objective. For example, the armed conflict may expand and may ultimately more actively involve the United States, Lebanon (and/or Hezbollah), Syria, Iran and/or other countries or terrorist organizations, any of which may exacerbate the risks described above. Similar risks exist to the extent that any portfolio company, service providers, vendor or certain other parties have material operations or assets in the Middle East, or the immediate surrounding areas. The United States has announced sanctions and other measures against Hamas-related persons and organizations in response to the October 7th Attacks, and the United States (and/or other countries) may announce further sanctions related to the ongoing conflict in the future. We may be impacted by general global economic conditions. The success of our investment activities could be affected by general economic and market conditions in Europe and in the rest of the world, as well as by changes in applicable laws and regulations (including laws relating to taxation of our investments), trade barriers, currency exchange controls, rate of inflation, currency depreciation, asset re-investment, resource self-sufficiency and national and international political and socioeconomic circumstances in respect of the European and other non-U.S. countries in which we may invest. These factors will affect the level and volatility of securities prices and the liquidity of the Fund’s investments, which could impair our profitability or result in losses. General fluctuations in the market prices of securities and interest rates may affect our investment opportunities and the value of our investments. We may maintain substantial portfolio positions that can be adversely affected by the level of volatility in the financial markets; the larger the positions, the greater the potential for loss. Declines in the performance of national economies or the credit markets in certain jurisdictions have had a negative impact on general economic and market conditions globally, and as a result, could have a material adverse effect on our business, financial condition and results of operations. The Manager’s financial condition may be adversely affected by a significant general economic downturn and it may be subject to legal, regulatory, reputational and other unforeseen risks that could have a material adverse effect on the Manager’s businesses and operations (including those of the Fund), including but not limited to risks related to Russia’s invasion of Ukraine and the Israel-Hamas war. A recession, slowdown and/or sustained downturn in the global economy (or any particular segment thereof) could have a pronounced impact on the Fund and could adversely affect the Fund’s profitability, impede the ability of the Fund’s portfolio companies to perform under or refinance their existing obligations and impair the Fund’s ability to effectively deploy its capital or realize its investments on favorable terms. In addition, economic and political problems in a single country, including wars, are increasingly affecting other markets and economies. A continuation of this trend could adversely affect global economic conditions and world markets and, in turn, could adversely affect the Fund’s performance. Any of the foregoing events could result in substantial or total losses to the Fund in respect of certain investments, which losses will likely be exacerbated by the presence of leverage in a portfolio company’s capital structure. We may face a breach of our cyber security, which could result in adverse consequences to our operations and exposure of confidential information. Cyber security incidents and cyber-attacks have been occurring globally at a more frequent and severe level and will likely continue to increase in frequency in the future. Prudential’s, PGIM’s and their affiliates’ and the Fund’s portfolio companies’ and service providers’ information and technology systems may be vulnerable to damage or interruption from cyber security breaches, computer viruses or other malicious code, network failures, computer and telecommunication failures, infiltration by unauthorized persons and other security breaches, or usage errors by their respective professionals or service providers. If unauthorized parties gain access to such information and technology systems, they may be able to steal, publish, delete or modify private and sensitive information, including non-public personal information related to shareholders (and their beneficial owners) and material non-public information. Although Prudential has implemented, and portfolio companies and service providers may implement, various measures to manage risks relating to these types of events, such systems could prove to be inadequate and, if compromised, could become inoperable for extended periods of time, cease to function properly or fail to adequately secure private information. Prudential, PGIM and their affiliates do not control the cyber security plans and systems put in place by third-party service providers, and such third-party service providers may have limited indemnification obligations to Prudential, PGIM and their affiliates, the Fund, the shareholders and/or a portfolio company, each of which could be negatively impacted as a result.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e failure of these systems and/or of disaster recovery plans for any reason could cause significant interruptions in Prudential’s, PGIM’s and their affiliates’, the Fund’s and/or a portfolio company’s operations and result in a failure to maintain the security, confidentiality or privacy of sensitive data, including personal information relating to shareholders (and their beneficial owners), material non-public information and the intellectual property and trade secrets and other sensitive information of Prudential, PGIM and their affiliates and/or portfolio companies. Prudential, PGIM, and their affiliates, the Fund and/or a portfolio company could be required to make a significant investment to remedy the effects of any such failures, harm to their reputations, legal claims that they and their respective affiliates may be subjected to, regulatory action or enforcement arising out of applicable privacy and other laws, adverse publicity, and other events that may affect their business and financial performance. Force Majeure events may adversely affect our operations. The Fund may be affected by force majeure events ( e.g. OFAC, FCPA and Anti-Bribery Considerations Economic sanction laws in the United States and other jurisdictions may prohibit Prudential , PGIM, their affiliates and the Fund from transacting with or in certain jurisdictions and with certain individuals and companies. In the United States, the U.S. Department of the Treasury’s Office of Foreign Assets Control (“OFAC”) administers and enforces laws, Executive Orders and regulations establishing U.S. economic and trade sanctions. Such sanctions prohibit, among other things, transactions with, and the provision of services to, certain foreign countries, territories, entities and individuals. These entities and individuals include specially designated nationals, specially designated narcotics traffickers and other parties subject to OFAC sanctions and embargo programs. In addition, certain programs administered by OFAC prohibit dealing with individuals or entities in certain countries regardless of whether such individuals or entities appear on the lists maintained by OFAC. These types of sanctions may significantly restrict or completely prohibit the Fund’s investment activities in certain countries. In certain jurisdictions, there is generally a greater acceptance than in the United States of government involvement in commercial activities, and of corruption. Prudential, PGIM, their affiliates and the Fund are committed to complying with the U.S. Foreign Corrupt Practices Act, the UK Bribery Act and other anti-corruption laws and regulations, as well as anti-boycott regulations, to which they are subject. As a result, the Fund may be adversely affected because of its unwillingness to participate in transactions that violate such laws or regulations. Such laws and regulations may make it difficult in certain circumstances for the Fund to act successfully on investment opportunities and for portfolio companies to obtain or retain business. The current period of capital markets disruption and economic uncertainty may make it difficult to obtain indebtedness and any failure to do so could have a material adverse effect on our business, financial condition or results of operations. Current market conditions may make it difficult to obtain indebtedness and any failure to do so could have a material adverse effect on our business. The debt capital that will be available to us in the future, if at all, may be at a higher cost and on less favorable terms and conditions than what we currently expect to experience, including being at a higher cost in rising rate environments. If we are unable to raise debt, then our equity investors may not benefit from the potential for increased returns on equity resulting from leverage and we may be limited in our ability to make commitments for portfolio investments. An inability to obtain indebtedness could have a material adverse effect on our business, financial condition or results of operations. We may not be able to obtain all required state licenses or in any other jurisdiction where they may be required in the future. We may be required to obtain various state licenses in order to, among other things, originate commercial loans, and may be required to obtain similar licenses from other authorities, including outside of the United States, in the future in connection with one or more investments. Applying for and obtaining required licenses can be costly and take several months. There is no assurance that we will obtain all of the licenses that we need on a timely basis. Furthermore, we will be subject to various information and other requirements in order to obtain and maintain these licenses, and there is no assurance that we will satisfy those requirements. Our failure to obtain or maintain licenses might restrict investment options and have other adverse consequences. We are subject to risks related to corporate social responsibility. Our business faces increasing public scrutiny related to environmental, social and governance (“ESG”) activiti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While PPC’s investment teams are provided with information on ESG factors, and take ESG risks into account when making an investment decision, such ESG risks would not by themselves prevent PPC from making any investment. Instead, ESG factors form part of the overall risk management processes, and are one of many risks which may, depending on the specific investment opportunity, be relevant to a determination of risk. See “Other Investments and Strategies—ESG Integration.” Compliance with the SEC’s Regulation Best Interest may negatively impact our ability to raise capital in this offering, which would harm our ability to achieve our investment objective. Broker-dealers must comply with Regulation Best Interest, which, among other requirements, enhances the existing standard of conduct for broker- dealers and natural persons who are associated persons of a broker-dealer when recommending to a retail customer any securities transaction or investment strategy involving securities to a retail customer. The impact of Regulation Best Interest on broker-dealers participating in our offering cannot be determined at this time, but it may negatively impact whether broker-dealers and their associated persons recommend this offering to retail customers. Regulation Best Interest imposes a duty of care for broker-dealers to evaluate reasonable alternatives in the best interests of their clients. Reasonable alternatives to the Fund, such as listed entities, exist and may have lower expenses, less complexity and/or lower investment risk than the Fund. Certain investments in listed entities may involve lower or no commissions at the time of initial purchase. Under Regulation Best Interest, broker-dealers participating in the offering must consider such alternatives in the best interests of their clients. If Regulation Best Interest reduces our ability to raise capital in this offering, it would harm our ability to create a diversified portfolio of investments and achieve our investment objective and would result in our fixed operating costs representing a larger percentage of our gross income.</t>
        </is>
      </c>
      <c r="C52" s="4" t="inlineStr">
        <is>
          <t xml:space="preserve"> </t>
        </is>
      </c>
    </row>
    <row r="53">
      <c r="A53" s="4" t="inlineStr">
        <is>
          <t>Class I Shares</t>
        </is>
      </c>
      <c r="B53" s="4" t="inlineStr">
        <is>
          <t xml:space="preserve"> </t>
        </is>
      </c>
      <c r="C53" s="4" t="inlineStr">
        <is>
          <t xml:space="preserve"> </t>
        </is>
      </c>
    </row>
    <row r="54">
      <c r="A54" s="3" t="inlineStr">
        <is>
          <t>Other Transaction Expenses [Abstract]</t>
        </is>
      </c>
      <c r="B54" s="4" t="inlineStr">
        <is>
          <t xml:space="preserve"> </t>
        </is>
      </c>
      <c r="C54" s="4" t="inlineStr">
        <is>
          <t xml:space="preserve"> </t>
        </is>
      </c>
    </row>
    <row r="55">
      <c r="A55" s="4" t="inlineStr">
        <is>
          <t>Other Transaction Expense 1 [Percent]</t>
        </is>
      </c>
      <c r="B55" s="7" t="n">
        <v>0.02</v>
      </c>
      <c r="C55" s="4" t="inlineStr">
        <is>
          <t xml:space="preserve"> </t>
        </is>
      </c>
    </row>
    <row r="56">
      <c r="A56" s="4" t="inlineStr">
        <is>
          <t>Management Fees [Percent]</t>
        </is>
      </c>
      <c r="B56" s="6" t="n">
        <v>0.0125</v>
      </c>
      <c r="C56" s="4" t="inlineStr">
        <is>
          <t xml:space="preserve"> </t>
        </is>
      </c>
    </row>
    <row r="57">
      <c r="A57" s="4" t="inlineStr">
        <is>
          <t>Interest Expenses on Borrowings [Percent]</t>
        </is>
      </c>
      <c r="B57" s="6" t="n">
        <v>0.0117</v>
      </c>
      <c r="C57" s="4" t="inlineStr">
        <is>
          <t xml:space="preserve"> </t>
        </is>
      </c>
    </row>
    <row r="58">
      <c r="A58" s="4" t="inlineStr">
        <is>
          <t>Distribution/Servicing Fees [Percent]</t>
        </is>
      </c>
      <c r="B58" s="7" t="n">
        <v>0</v>
      </c>
      <c r="C58" s="4" t="inlineStr">
        <is>
          <t xml:space="preserve"> </t>
        </is>
      </c>
    </row>
    <row r="59">
      <c r="A59" s="3" t="inlineStr">
        <is>
          <t>Other Annual Expenses [Abstract]</t>
        </is>
      </c>
      <c r="B59" s="4" t="inlineStr">
        <is>
          <t xml:space="preserve"> </t>
        </is>
      </c>
      <c r="C59" s="4" t="inlineStr">
        <is>
          <t xml:space="preserve"> </t>
        </is>
      </c>
    </row>
    <row r="60">
      <c r="A60" s="4" t="inlineStr">
        <is>
          <t>Other Annual Expenses [Percent]</t>
        </is>
      </c>
      <c r="B60" s="6" t="n">
        <v>0.0216</v>
      </c>
      <c r="C60" s="4" t="inlineStr">
        <is>
          <t xml:space="preserve"> </t>
        </is>
      </c>
    </row>
    <row r="61">
      <c r="A61" s="4" t="inlineStr">
        <is>
          <t>Total Annual Expenses [Percent]</t>
        </is>
      </c>
      <c r="B61" s="6" t="n">
        <v>0.0458</v>
      </c>
      <c r="C61" s="4" t="inlineStr">
        <is>
          <t xml:space="preserve"> </t>
        </is>
      </c>
    </row>
    <row r="62">
      <c r="A62" s="4" t="inlineStr">
        <is>
          <t>Waivers and Reimbursements of Fees [Percent]</t>
        </is>
      </c>
      <c r="B62" s="4" t="inlineStr">
        <is>
          <t>(1.66%)</t>
        </is>
      </c>
      <c r="C62" s="4" t="inlineStr">
        <is>
          <t xml:space="preserve"> </t>
        </is>
      </c>
    </row>
    <row r="63">
      <c r="A63" s="4" t="inlineStr">
        <is>
          <t>Net Expense over Assets [Percent]</t>
        </is>
      </c>
      <c r="B63" s="6" t="n">
        <v>0.0292</v>
      </c>
      <c r="C63" s="4" t="inlineStr">
        <is>
          <t xml:space="preserve"> </t>
        </is>
      </c>
    </row>
    <row r="64">
      <c r="A64" s="4" t="inlineStr">
        <is>
          <t>Expense Example, Year 01</t>
        </is>
      </c>
      <c r="B64" s="8" t="n">
        <v>36</v>
      </c>
      <c r="C64" s="4" t="inlineStr">
        <is>
          <t xml:space="preserve"> </t>
        </is>
      </c>
    </row>
    <row r="65">
      <c r="A65" s="4" t="inlineStr">
        <is>
          <t>Expense Example, Years 1 to 3</t>
        </is>
      </c>
      <c r="B65" s="9" t="n">
        <v>126</v>
      </c>
      <c r="C65" s="4" t="inlineStr">
        <is>
          <t xml:space="preserve"> </t>
        </is>
      </c>
    </row>
    <row r="66">
      <c r="A66" s="4" t="inlineStr">
        <is>
          <t>Expense Example, Years 1 to 5</t>
        </is>
      </c>
      <c r="B66" s="9" t="n">
        <v>232</v>
      </c>
      <c r="C66" s="4" t="inlineStr">
        <is>
          <t xml:space="preserve"> </t>
        </is>
      </c>
    </row>
    <row r="67">
      <c r="A67" s="4" t="inlineStr">
        <is>
          <t>Expense Example, Years 1 to 10</t>
        </is>
      </c>
      <c r="B67" s="8" t="n">
        <v>497</v>
      </c>
      <c r="C67" s="4" t="inlineStr">
        <is>
          <t xml:space="preserve"> </t>
        </is>
      </c>
    </row>
    <row r="68">
      <c r="A68" s="3" t="inlineStr">
        <is>
          <t>Capital Stock, Long-Term Debt, and Other Securities [Abstract]</t>
        </is>
      </c>
      <c r="B68" s="4" t="inlineStr">
        <is>
          <t xml:space="preserve"> </t>
        </is>
      </c>
      <c r="C68" s="4" t="inlineStr">
        <is>
          <t xml:space="preserve"> </t>
        </is>
      </c>
    </row>
    <row r="69">
      <c r="A69" s="4" t="inlineStr">
        <is>
          <t>Outstanding Security, Title [Text Block]</t>
        </is>
      </c>
      <c r="B69" s="4" t="inlineStr">
        <is>
          <t>Class I Shares</t>
        </is>
      </c>
      <c r="C69" s="4" t="inlineStr">
        <is>
          <t xml:space="preserve"> </t>
        </is>
      </c>
    </row>
    <row r="70">
      <c r="A70" s="4" t="inlineStr">
        <is>
          <t>Outstanding Security, Not Held [Shares]</t>
        </is>
      </c>
      <c r="B70" s="4" t="inlineStr">
        <is>
          <t xml:space="preserve"> </t>
        </is>
      </c>
      <c r="C70" s="9" t="n">
        <v>4421958</v>
      </c>
    </row>
    <row r="71">
      <c r="A71" s="4" t="inlineStr">
        <is>
          <t>Class D Shares</t>
        </is>
      </c>
      <c r="B71" s="4" t="inlineStr">
        <is>
          <t xml:space="preserve"> </t>
        </is>
      </c>
      <c r="C71" s="4" t="inlineStr">
        <is>
          <t xml:space="preserve"> </t>
        </is>
      </c>
    </row>
    <row r="72">
      <c r="A72" s="3" t="inlineStr">
        <is>
          <t>Other Transaction Expenses [Abstract]</t>
        </is>
      </c>
      <c r="B72" s="4" t="inlineStr">
        <is>
          <t xml:space="preserve"> </t>
        </is>
      </c>
      <c r="C72" s="4" t="inlineStr">
        <is>
          <t xml:space="preserve"> </t>
        </is>
      </c>
    </row>
    <row r="73">
      <c r="A73" s="4" t="inlineStr">
        <is>
          <t>Other Transaction Expense 1 [Percent]</t>
        </is>
      </c>
      <c r="B73" s="7" t="n">
        <v>0.02</v>
      </c>
      <c r="C73" s="4" t="inlineStr">
        <is>
          <t xml:space="preserve"> </t>
        </is>
      </c>
    </row>
    <row r="74">
      <c r="A74" s="4" t="inlineStr">
        <is>
          <t>Management Fees [Percent]</t>
        </is>
      </c>
      <c r="B74" s="6" t="n">
        <v>0.0125</v>
      </c>
      <c r="C74" s="4" t="inlineStr">
        <is>
          <t xml:space="preserve"> </t>
        </is>
      </c>
    </row>
    <row r="75">
      <c r="A75" s="4" t="inlineStr">
        <is>
          <t>Interest Expenses on Borrowings [Percent]</t>
        </is>
      </c>
      <c r="B75" s="6" t="n">
        <v>0.0117</v>
      </c>
      <c r="C75" s="4" t="inlineStr">
        <is>
          <t xml:space="preserve"> </t>
        </is>
      </c>
    </row>
    <row r="76">
      <c r="A76" s="4" t="inlineStr">
        <is>
          <t>Distribution/Servicing Fees [Percent]</t>
        </is>
      </c>
      <c r="B76" s="6" t="n">
        <v>0.0025</v>
      </c>
      <c r="C76" s="4" t="inlineStr">
        <is>
          <t xml:space="preserve"> </t>
        </is>
      </c>
    </row>
    <row r="77">
      <c r="A77" s="3" t="inlineStr">
        <is>
          <t>Other Annual Expenses [Abstract]</t>
        </is>
      </c>
      <c r="B77" s="4" t="inlineStr">
        <is>
          <t xml:space="preserve"> </t>
        </is>
      </c>
      <c r="C77" s="4" t="inlineStr">
        <is>
          <t xml:space="preserve"> </t>
        </is>
      </c>
    </row>
    <row r="78">
      <c r="A78" s="4" t="inlineStr">
        <is>
          <t>Other Annual Expenses [Percent]</t>
        </is>
      </c>
      <c r="B78" s="6" t="n">
        <v>2.8025</v>
      </c>
      <c r="C78" s="4" t="inlineStr">
        <is>
          <t xml:space="preserve"> </t>
        </is>
      </c>
    </row>
    <row r="79">
      <c r="A79" s="4" t="inlineStr">
        <is>
          <t>Total Annual Expenses [Percent]</t>
        </is>
      </c>
      <c r="B79" s="6" t="n">
        <v>2.8292</v>
      </c>
      <c r="C79" s="4" t="inlineStr">
        <is>
          <t xml:space="preserve"> </t>
        </is>
      </c>
    </row>
    <row r="80">
      <c r="A80" s="4" t="inlineStr">
        <is>
          <t>Waivers and Reimbursements of Fees [Percent]</t>
        </is>
      </c>
      <c r="B80" s="4" t="inlineStr">
        <is>
          <t>(279.75%)</t>
        </is>
      </c>
      <c r="C80" s="4" t="inlineStr">
        <is>
          <t xml:space="preserve"> </t>
        </is>
      </c>
    </row>
    <row r="81">
      <c r="A81" s="4" t="inlineStr">
        <is>
          <t>Net Expense over Assets [Percent]</t>
        </is>
      </c>
      <c r="B81" s="6" t="n">
        <v>0.0317</v>
      </c>
      <c r="C81" s="4" t="inlineStr">
        <is>
          <t xml:space="preserve"> </t>
        </is>
      </c>
    </row>
    <row r="82">
      <c r="A82" s="4" t="inlineStr">
        <is>
          <t>Expense Example, Year 01</t>
        </is>
      </c>
      <c r="B82" s="8" t="n">
        <v>38</v>
      </c>
      <c r="C82" s="4" t="inlineStr">
        <is>
          <t xml:space="preserve"> </t>
        </is>
      </c>
    </row>
    <row r="83">
      <c r="A83" s="4" t="inlineStr">
        <is>
          <t>Expense Example, Years 1 to 3</t>
        </is>
      </c>
      <c r="B83" s="9" t="n">
        <v>1529</v>
      </c>
      <c r="C83" s="4" t="inlineStr">
        <is>
          <t xml:space="preserve"> </t>
        </is>
      </c>
    </row>
    <row r="84">
      <c r="A84" s="4" t="inlineStr">
        <is>
          <t>Expense Example, Years 1 to 5</t>
        </is>
      </c>
      <c r="B84" s="9" t="n">
        <v>1529</v>
      </c>
      <c r="C84" s="4" t="inlineStr">
        <is>
          <t xml:space="preserve"> </t>
        </is>
      </c>
    </row>
    <row r="85">
      <c r="A85" s="4" t="inlineStr">
        <is>
          <t>Expense Example, Years 1 to 10</t>
        </is>
      </c>
      <c r="B85" s="8" t="n">
        <v>1529</v>
      </c>
      <c r="C85" s="4" t="inlineStr">
        <is>
          <t xml:space="preserve"> </t>
        </is>
      </c>
    </row>
    <row r="86">
      <c r="A86" s="3" t="inlineStr">
        <is>
          <t>Capital Stock, Long-Term Debt, and Other Securities [Abstract]</t>
        </is>
      </c>
      <c r="B86" s="4" t="inlineStr">
        <is>
          <t xml:space="preserve"> </t>
        </is>
      </c>
      <c r="C86" s="4" t="inlineStr">
        <is>
          <t xml:space="preserve"> </t>
        </is>
      </c>
    </row>
    <row r="87">
      <c r="A87" s="4" t="inlineStr">
        <is>
          <t>Outstanding Security, Title [Text Block]</t>
        </is>
      </c>
      <c r="B87" s="4" t="inlineStr">
        <is>
          <t>Class D Shares</t>
        </is>
      </c>
      <c r="C87" s="4" t="inlineStr">
        <is>
          <t xml:space="preserve"> </t>
        </is>
      </c>
    </row>
    <row r="88">
      <c r="A88" s="4" t="inlineStr">
        <is>
          <t>Outstanding Security, Not Held [Shares]</t>
        </is>
      </c>
      <c r="B88" s="4" t="inlineStr">
        <is>
          <t xml:space="preserve"> </t>
        </is>
      </c>
      <c r="C88" s="9" t="n">
        <v>428</v>
      </c>
    </row>
    <row r="89">
      <c r="A89" s="4" t="inlineStr">
        <is>
          <t>Class S Shares</t>
        </is>
      </c>
      <c r="B89" s="4" t="inlineStr">
        <is>
          <t xml:space="preserve"> </t>
        </is>
      </c>
      <c r="C89" s="4" t="inlineStr">
        <is>
          <t xml:space="preserve"> </t>
        </is>
      </c>
    </row>
    <row r="90">
      <c r="A90" s="3" t="inlineStr">
        <is>
          <t>Other Transaction Expenses [Abstract]</t>
        </is>
      </c>
      <c r="B90" s="4" t="inlineStr">
        <is>
          <t xml:space="preserve"> </t>
        </is>
      </c>
      <c r="C90" s="4" t="inlineStr">
        <is>
          <t xml:space="preserve"> </t>
        </is>
      </c>
    </row>
    <row r="91">
      <c r="A91" s="4" t="inlineStr">
        <is>
          <t>Other Transaction Expense 1 [Percent]</t>
        </is>
      </c>
      <c r="B91" s="7" t="n">
        <v>0.02</v>
      </c>
      <c r="C91" s="4" t="inlineStr">
        <is>
          <t xml:space="preserve"> </t>
        </is>
      </c>
    </row>
    <row r="92">
      <c r="A92" s="4" t="inlineStr">
        <is>
          <t>Management Fees [Percent]</t>
        </is>
      </c>
      <c r="B92" s="6" t="n">
        <v>0.0125</v>
      </c>
      <c r="C92" s="4" t="inlineStr">
        <is>
          <t xml:space="preserve"> </t>
        </is>
      </c>
    </row>
    <row r="93">
      <c r="A93" s="4" t="inlineStr">
        <is>
          <t>Interest Expenses on Borrowings [Percent]</t>
        </is>
      </c>
      <c r="B93" s="6" t="n">
        <v>0.0117</v>
      </c>
      <c r="C93" s="4" t="inlineStr">
        <is>
          <t xml:space="preserve"> </t>
        </is>
      </c>
    </row>
    <row r="94">
      <c r="A94" s="4" t="inlineStr">
        <is>
          <t>Distribution/Servicing Fees [Percent]</t>
        </is>
      </c>
      <c r="B94" s="6" t="n">
        <v>0.008500000000000001</v>
      </c>
      <c r="C94" s="4" t="inlineStr">
        <is>
          <t xml:space="preserve"> </t>
        </is>
      </c>
    </row>
    <row r="95">
      <c r="A95" s="3" t="inlineStr">
        <is>
          <t>Other Annual Expenses [Abstract]</t>
        </is>
      </c>
      <c r="B95" s="4" t="inlineStr">
        <is>
          <t xml:space="preserve"> </t>
        </is>
      </c>
      <c r="C95" s="4" t="inlineStr">
        <is>
          <t xml:space="preserve"> </t>
        </is>
      </c>
    </row>
    <row r="96">
      <c r="A96" s="4" t="inlineStr">
        <is>
          <t>Other Annual Expenses [Percent]</t>
        </is>
      </c>
      <c r="B96" s="6" t="n">
        <v>2.9992</v>
      </c>
      <c r="C96" s="4" t="inlineStr">
        <is>
          <t xml:space="preserve"> </t>
        </is>
      </c>
    </row>
    <row r="97">
      <c r="A97" s="4" t="inlineStr">
        <is>
          <t>Total Annual Expenses [Percent]</t>
        </is>
      </c>
      <c r="B97" s="6" t="n">
        <v>3.0319</v>
      </c>
      <c r="C97" s="4" t="inlineStr">
        <is>
          <t xml:space="preserve"> </t>
        </is>
      </c>
    </row>
    <row r="98">
      <c r="A98" s="4" t="inlineStr">
        <is>
          <t>Waivers and Reimbursements of Fees [Percent]</t>
        </is>
      </c>
      <c r="B98" s="4" t="inlineStr">
        <is>
          <t>(299.42%)</t>
        </is>
      </c>
      <c r="C98" s="4" t="inlineStr">
        <is>
          <t xml:space="preserve"> </t>
        </is>
      </c>
    </row>
    <row r="99">
      <c r="A99" s="4" t="inlineStr">
        <is>
          <t>Net Expense over Assets [Percent]</t>
        </is>
      </c>
      <c r="B99" s="6" t="n">
        <v>0.0377</v>
      </c>
      <c r="C99" s="4" t="inlineStr">
        <is>
          <t xml:space="preserve"> </t>
        </is>
      </c>
    </row>
    <row r="100">
      <c r="A100" s="4" t="inlineStr">
        <is>
          <t>Expense Example, Year 01</t>
        </is>
      </c>
      <c r="B100" s="8" t="n">
        <v>44</v>
      </c>
      <c r="C100" s="4" t="inlineStr">
        <is>
          <t xml:space="preserve"> </t>
        </is>
      </c>
    </row>
    <row r="101">
      <c r="A101" s="4" t="inlineStr">
        <is>
          <t>Expense Example, Years 1 to 3</t>
        </is>
      </c>
      <c r="B101" s="9" t="n">
        <v>1626</v>
      </c>
      <c r="C101" s="4" t="inlineStr">
        <is>
          <t xml:space="preserve"> </t>
        </is>
      </c>
    </row>
    <row r="102">
      <c r="A102" s="4" t="inlineStr">
        <is>
          <t>Expense Example, Years 1 to 5</t>
        </is>
      </c>
      <c r="B102" s="9" t="n">
        <v>1626</v>
      </c>
      <c r="C102" s="4" t="inlineStr">
        <is>
          <t xml:space="preserve"> </t>
        </is>
      </c>
    </row>
    <row r="103">
      <c r="A103" s="4" t="inlineStr">
        <is>
          <t>Expense Example, Years 1 to 10</t>
        </is>
      </c>
      <c r="B103" s="8" t="n">
        <v>1626</v>
      </c>
      <c r="C103" s="4" t="inlineStr">
        <is>
          <t xml:space="preserve"> </t>
        </is>
      </c>
    </row>
    <row r="104">
      <c r="A104" s="3" t="inlineStr">
        <is>
          <t>Capital Stock, Long-Term Debt, and Other Securities [Abstract]</t>
        </is>
      </c>
      <c r="B104" s="4" t="inlineStr">
        <is>
          <t xml:space="preserve"> </t>
        </is>
      </c>
      <c r="C104" s="4" t="inlineStr">
        <is>
          <t xml:space="preserve"> </t>
        </is>
      </c>
    </row>
    <row r="105">
      <c r="A105" s="4" t="inlineStr">
        <is>
          <t>Outstanding Security, Title [Text Block]</t>
        </is>
      </c>
      <c r="B105" s="4" t="inlineStr">
        <is>
          <t>Class S Shares</t>
        </is>
      </c>
      <c r="C105" s="4" t="inlineStr">
        <is>
          <t xml:space="preserve"> </t>
        </is>
      </c>
    </row>
    <row r="106">
      <c r="A106" s="4" t="inlineStr">
        <is>
          <t>Outstanding Security, Not Held [Shares]</t>
        </is>
      </c>
      <c r="B106" s="4" t="inlineStr">
        <is>
          <t xml:space="preserve"> </t>
        </is>
      </c>
      <c r="C106" s="9" t="n">
        <v>426</v>
      </c>
    </row>
    <row r="107">
      <c r="A107" s="4" t="inlineStr">
        <is>
          <t>Preferred Shares</t>
        </is>
      </c>
      <c r="B107" s="4" t="inlineStr">
        <is>
          <t xml:space="preserve"> </t>
        </is>
      </c>
      <c r="C107" s="4" t="inlineStr">
        <is>
          <t xml:space="preserve"> </t>
        </is>
      </c>
    </row>
    <row r="108">
      <c r="A108" s="3" t="inlineStr">
        <is>
          <t>Capital Stock, Long-Term Debt, and Other Securities [Abstract]</t>
        </is>
      </c>
      <c r="B108" s="4" t="inlineStr">
        <is>
          <t xml:space="preserve"> </t>
        </is>
      </c>
      <c r="C108" s="4" t="inlineStr">
        <is>
          <t xml:space="preserve"> </t>
        </is>
      </c>
    </row>
    <row r="109">
      <c r="A109" s="4" t="inlineStr">
        <is>
          <t>Security Title [Text Block]</t>
        </is>
      </c>
      <c r="B109" s="4" t="inlineStr">
        <is>
          <t>Preferred Shares</t>
        </is>
      </c>
      <c r="C109" s="4" t="inlineStr">
        <is>
          <t xml:space="preserve"> </t>
        </is>
      </c>
    </row>
    <row r="110">
      <c r="A110" s="4" t="inlineStr">
        <is>
          <t>Security Dividends [Text Block]</t>
        </is>
      </c>
      <c r="B110" s="4" t="inlineStr">
        <is>
          <t>(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t>
        </is>
      </c>
      <c r="C110" s="4" t="inlineStr">
        <is>
          <t xml:space="preserve"> </t>
        </is>
      </c>
    </row>
    <row r="111">
      <c r="A111" s="4" t="inlineStr">
        <is>
          <t>Preferred Stock Restrictions, Other [Text Block]</t>
        </is>
      </c>
      <c r="B111" s="4" t="inlineStr">
        <is>
          <t>The issuance of any preferred shares must be approved by a majority of our Independent Trustees not otherwise interested in the transaction, who will have access, at our expense, to our legal counsel or to independent legal counsel.</t>
        </is>
      </c>
      <c r="C111" s="4" t="inlineStr">
        <is>
          <t xml:space="preserve"> </t>
        </is>
      </c>
    </row>
    <row r="112">
      <c r="A112" s="4" t="inlineStr">
        <is>
          <t>Rights Limited by Other Securities [Text Block]</t>
        </is>
      </c>
      <c r="B112" s="4" t="inlineStr">
        <is>
          <t>the holders of preferred shares, if any are issued, must be entitled as a class voting separately to elect two Trustees at all times and to elect a majority of the Trustees if distributions on such preferred shares are in arrears by two full years or more.</t>
        </is>
      </c>
      <c r="C112" s="4" t="inlineStr">
        <is>
          <t xml:space="preserve"> </t>
        </is>
      </c>
    </row>
    <row r="113">
      <c r="A113" s="4" t="inlineStr">
        <is>
          <t>Common Shares</t>
        </is>
      </c>
      <c r="B113" s="4" t="inlineStr">
        <is>
          <t xml:space="preserve"> </t>
        </is>
      </c>
      <c r="C113" s="4" t="inlineStr">
        <is>
          <t xml:space="preserve"> </t>
        </is>
      </c>
    </row>
    <row r="114">
      <c r="A114" s="3" t="inlineStr">
        <is>
          <t>Capital Stock, Long-Term Debt, and Other Securities [Abstract]</t>
        </is>
      </c>
      <c r="B114" s="4" t="inlineStr">
        <is>
          <t xml:space="preserve"> </t>
        </is>
      </c>
      <c r="C114" s="4" t="inlineStr">
        <is>
          <t xml:space="preserve"> </t>
        </is>
      </c>
    </row>
    <row r="115">
      <c r="A115" s="4" t="inlineStr">
        <is>
          <t>Security Title [Text Block]</t>
        </is>
      </c>
      <c r="B115" s="4" t="inlineStr">
        <is>
          <t>Common Shares</t>
        </is>
      </c>
      <c r="C115" s="4" t="inlineStr">
        <is>
          <t xml:space="preserve"> </t>
        </is>
      </c>
    </row>
    <row r="116">
      <c r="A116" s="4" t="inlineStr">
        <is>
          <t>Security Dividends [Text Block]</t>
        </is>
      </c>
      <c r="B116" s="4" t="inlineStr">
        <is>
          <t>Dividends and distributions may be paid to the holders of our Common Shares if, as and when authorized by our Board of Trustees and declared by us out of funds legally available therefore. Except as may be provided by our Board of Trustees in setting the terms of classified or reclassified shares</t>
        </is>
      </c>
      <c r="C116" s="4" t="inlineStr">
        <is>
          <t xml:space="preserve"> </t>
        </is>
      </c>
    </row>
    <row r="117">
      <c r="A117" s="4" t="inlineStr">
        <is>
          <t>Security Voting Rights [Text Block]</t>
        </is>
      </c>
      <c r="B117" s="4" t="inlineStr">
        <is>
          <t>Common Shares will be entitled to one vote</t>
        </is>
      </c>
      <c r="C117" s="4" t="inlineStr">
        <is>
          <t xml:space="preserve"> </t>
        </is>
      </c>
    </row>
    <row r="118">
      <c r="A118" s="4" t="inlineStr">
        <is>
          <t>Security Preemptive and Other Rights [Text Block]</t>
        </is>
      </c>
      <c r="B118" s="4" t="inlineStr">
        <is>
          <t>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t>
        </is>
      </c>
      <c r="C118" s="4" t="inlineStr">
        <is>
          <t xml:space="preserve"> </t>
        </is>
      </c>
    </row>
    <row r="119">
      <c r="A119" s="4" t="inlineStr">
        <is>
          <t>Rights Limited by Other Securities [Text Block]</t>
        </is>
      </c>
      <c r="B119" s="4" t="inlineStr">
        <is>
          <t>Dividends and distributions may be paid to the holders of our Common Shares if, as and when authorized by our Board of Trustees and declared by us out of funds legally available therefore.</t>
        </is>
      </c>
      <c r="C11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15:29:11Z</dcterms:created>
  <dcterms:modified xmlns:dcterms="http://purl.org/dc/terms/" xmlns:xsi="http://www.w3.org/2001/XMLSchema-instance" xsi:type="dcterms:W3CDTF">2024-05-23T15:29:11Z</dcterms:modified>
</cp:coreProperties>
</file>